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Note Receivable, Investment In " sheetId="9" state="visible" r:id="rId9"/>
    <sheet xmlns:r="http://schemas.openxmlformats.org/officeDocument/2006/relationships" name="Acquisition of Nebula Software " sheetId="10" state="visible" r:id="rId10"/>
    <sheet xmlns:r="http://schemas.openxmlformats.org/officeDocument/2006/relationships" name="Acquisition of Rebel Blockchain" sheetId="11" state="visible" r:id="rId11"/>
    <sheet xmlns:r="http://schemas.openxmlformats.org/officeDocument/2006/relationships" name="Equity Method Investment _ Rela" sheetId="12" state="visible" r:id="rId12"/>
    <sheet xmlns:r="http://schemas.openxmlformats.org/officeDocument/2006/relationships" name="Notes Payable" sheetId="13" state="visible" r:id="rId13"/>
    <sheet xmlns:r="http://schemas.openxmlformats.org/officeDocument/2006/relationships" name="Loan Payable - Stockholder" sheetId="14" state="visible" r:id="rId14"/>
    <sheet xmlns:r="http://schemas.openxmlformats.org/officeDocument/2006/relationships" name="Related Party Transactions" sheetId="15" state="visible" r:id="rId15"/>
    <sheet xmlns:r="http://schemas.openxmlformats.org/officeDocument/2006/relationships" name="Convertible Series A Preferred " sheetId="16" state="visible" r:id="rId16"/>
    <sheet xmlns:r="http://schemas.openxmlformats.org/officeDocument/2006/relationships" name="Stockholders_ Equity" sheetId="17" state="visible" r:id="rId17"/>
    <sheet xmlns:r="http://schemas.openxmlformats.org/officeDocument/2006/relationships" name="Research and Development Cos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Operations (Ta" sheetId="23" state="visible" r:id="rId23"/>
    <sheet xmlns:r="http://schemas.openxmlformats.org/officeDocument/2006/relationships" name="Summary of Significant Accoun_3" sheetId="24" state="visible" r:id="rId24"/>
    <sheet xmlns:r="http://schemas.openxmlformats.org/officeDocument/2006/relationships" name="Note Receivable, Investment I_2" sheetId="25" state="visible" r:id="rId25"/>
    <sheet xmlns:r="http://schemas.openxmlformats.org/officeDocument/2006/relationships" name="Equity Method Investment _ Re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Operations (De" sheetId="29" state="visible" r:id="rId29"/>
    <sheet xmlns:r="http://schemas.openxmlformats.org/officeDocument/2006/relationships" name="Organization and Operations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ote Receivable, Investment I_3" sheetId="33" state="visible" r:id="rId33"/>
    <sheet xmlns:r="http://schemas.openxmlformats.org/officeDocument/2006/relationships" name="Note Receivable, Investment I_4" sheetId="34" state="visible" r:id="rId34"/>
    <sheet xmlns:r="http://schemas.openxmlformats.org/officeDocument/2006/relationships" name="Acquisition of Nebula Softwar_2" sheetId="35" state="visible" r:id="rId35"/>
    <sheet xmlns:r="http://schemas.openxmlformats.org/officeDocument/2006/relationships" name="Equity Method Investment (Detai" sheetId="36" state="visible" r:id="rId36"/>
    <sheet xmlns:r="http://schemas.openxmlformats.org/officeDocument/2006/relationships" name="Equity Method Investment (Det_2" sheetId="37" state="visible" r:id="rId37"/>
    <sheet xmlns:r="http://schemas.openxmlformats.org/officeDocument/2006/relationships" name="Equity Method Investment (Det_3" sheetId="38" state="visible" r:id="rId38"/>
    <sheet xmlns:r="http://schemas.openxmlformats.org/officeDocument/2006/relationships" name="Notes Payable (Details Narrativ" sheetId="39" state="visible" r:id="rId39"/>
    <sheet xmlns:r="http://schemas.openxmlformats.org/officeDocument/2006/relationships" name="Loan Payable - Stockholder (Det" sheetId="40" state="visible" r:id="rId40"/>
    <sheet xmlns:r="http://schemas.openxmlformats.org/officeDocument/2006/relationships" name="Commitments and Contingencies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5,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2944</t>
        </is>
      </c>
    </row>
    <row r="13">
      <c r="A13" s="4" t="inlineStr">
        <is>
          <t>Entity Registrant Name</t>
        </is>
      </c>
      <c r="B13" s="4" t="inlineStr">
        <is>
          <t>Clickstream Corporation</t>
        </is>
      </c>
    </row>
    <row r="14">
      <c r="A14" s="4" t="inlineStr">
        <is>
          <t>Entity Central Index Key</t>
        </is>
      </c>
      <c r="B14" s="4" t="inlineStr">
        <is>
          <t>0001393548</t>
        </is>
      </c>
    </row>
    <row r="15">
      <c r="A15" s="4" t="inlineStr">
        <is>
          <t>Entity Tax Identification Number</t>
        </is>
      </c>
      <c r="B15" s="4" t="inlineStr">
        <is>
          <t>46-5582243</t>
        </is>
      </c>
    </row>
    <row r="16">
      <c r="A16" s="4" t="inlineStr">
        <is>
          <t>Entity Incorporation, State or Country Code</t>
        </is>
      </c>
      <c r="B16" s="4" t="inlineStr">
        <is>
          <t>NV</t>
        </is>
      </c>
    </row>
    <row r="17">
      <c r="A17" s="4" t="inlineStr">
        <is>
          <t>Entity Address, Address Line One</t>
        </is>
      </c>
      <c r="B17" s="4" t="inlineStr">
        <is>
          <t>8549 Wilshire Boulevard</t>
        </is>
      </c>
    </row>
    <row r="18">
      <c r="A18" s="4" t="inlineStr">
        <is>
          <t>Entity Address, Address Line Two</t>
        </is>
      </c>
      <c r="B18" s="4" t="inlineStr">
        <is>
          <t>Suite 2181</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1</t>
        </is>
      </c>
    </row>
    <row r="22">
      <c r="A22" s="4" t="inlineStr">
        <is>
          <t>City Area Code</t>
        </is>
      </c>
      <c r="B22" s="4" t="inlineStr">
        <is>
          <t>213</t>
        </is>
      </c>
    </row>
    <row r="23">
      <c r="A23" s="4" t="inlineStr">
        <is>
          <t>Local Phone Number</t>
        </is>
      </c>
      <c r="B23" s="4" t="inlineStr">
        <is>
          <t>205-0684</t>
        </is>
      </c>
    </row>
    <row r="24">
      <c r="A24" s="4" t="inlineStr">
        <is>
          <t>Title of 12(b) Security</t>
        </is>
      </c>
      <c r="B24" s="4" t="inlineStr">
        <is>
          <t>Common</t>
        </is>
      </c>
    </row>
    <row r="25">
      <c r="A25" s="4" t="inlineStr">
        <is>
          <t>Trading Symbol</t>
        </is>
      </c>
      <c r="B25" s="4" t="inlineStr">
        <is>
          <t>CLIS</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9036584</v>
      </c>
    </row>
    <row r="35">
      <c r="A35" s="4" t="inlineStr">
        <is>
          <t>Entity Common Stock, Shares Outstanding</t>
        </is>
      </c>
      <c r="C35" s="6" t="n">
        <v>307785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ebula Software Corp. (Asset Purchase)</t>
        </is>
      </c>
      <c r="B1" s="2" t="inlineStr">
        <is>
          <t>12 Months Ended</t>
        </is>
      </c>
    </row>
    <row r="2">
      <c r="B2" s="2" t="inlineStr">
        <is>
          <t>Sep. 30, 2021</t>
        </is>
      </c>
    </row>
    <row r="3">
      <c r="A3" s="3" t="inlineStr">
        <is>
          <t>Acquisition Of Nebula Software Corp.</t>
        </is>
      </c>
    </row>
    <row r="4">
      <c r="A4" s="4" t="inlineStr">
        <is>
          <t>Acquisition of Nebula Software Corp. (Asset Purchase)</t>
        </is>
      </c>
      <c r="B4" s="4" t="inlineStr">
        <is>
          <t xml:space="preserve">Note 4– Acquisition of Nebula Software Corp. (Asset
Purchase) On December 3, 2020,
the Company acquired 100% of the outstanding shares of Nebula in exchange for 10,000,000 shares of common stock having a fair value of
$128,000 ($0.0128/share), based upon the quoted closing trading price. The $128,000 was recorded as an intangible asset. In addition there
was 10,000,000 additional common shares due as contingent consideration upon the launch of HeyPal™ App without major software bugs
which inhibit large functionality. These were issued and accounted for as a $2,370,000 expense in March 2021 when the contingency occurred,
which is included in general and administrative expenses. With the acquisition,
the Company is able to consolidate and complement existing content operations, trained workforce, proprietary software and operating platform,
and the opportunity to generate future synergies with our existing business. The Company has included
the results of operations of Nebula from the acquisition date through the end of the period. There were no acquisition related costs.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During the
year ended September 30, 2021, the Company recorded an impairment expense of $ 12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Rebel Blockchain, Inc. (“RBI”) (Asset Purchase)</t>
        </is>
      </c>
      <c r="B1" s="2" t="inlineStr">
        <is>
          <t>12 Months Ended</t>
        </is>
      </c>
    </row>
    <row r="2">
      <c r="B2" s="2" t="inlineStr">
        <is>
          <t>Sep. 30, 2021</t>
        </is>
      </c>
    </row>
    <row r="3">
      <c r="A3" s="3" t="inlineStr">
        <is>
          <t>Acquisition Of Rebel Blockchain Inc. Rbi</t>
        </is>
      </c>
    </row>
    <row r="4">
      <c r="A4" s="4" t="inlineStr">
        <is>
          <t>Acquisition of Rebel Blockchain, Inc. (“RBI”) (Asset Purchase)</t>
        </is>
      </c>
      <c r="B4" s="4" t="inlineStr">
        <is>
          <t xml:space="preserve">Note 5 – Acquisition of Rebel Blockchain, Inc. (“RBI”)
(Asset Purchase) On March 19, 2021, the
Company acquired 100% of Rebel Blockchain, Inc. (a start-up) in exchange for a contingent consideration arrangement for additional compensation
in the form of up to 15,000,000 of CLIS common shares Pursuant to the agreement,
the Company would be required to issue milestone payments in the form of common stock as follows:
● 2,000,000 shares upon launch of
Nifter™ marketplace without major software bugs which inhibit large functionality subject to and issuable upon CLIS common stock
10-day volume weighted minimum average price per share of $0.30 within 15 days of the benchmark being reached.
● 3,000,000 shares upon reaching $100,000
in monthly gross merchandise value on the Nifter™ platform subject to and issuable upon CLIS common stock 10-day volume weighted
minimum average price per share of $0.50 within 15 days of the benchmark being reached.
● 4,000,000 shares upon reaching $1,000,000
in yearly gross merchandise value on the Nifter™ platform subject to and issuable upon CLIS common stock 10-day volume weighted
minimum average price per share of $0.75 within 15 days of the benchmark being reached.
● 6,000,000 shares upon reaching $10,000,000
in 3-year gross merchandise value on the Nifter™ platform subject to and issuable upon CLIS common stock 10-day volume weighted
minimum average price per share of $ 1.00 within 15 days of the benchmark being reached. As of the issuance date
of this report, no contingency has been met and no contingent shares have been issued.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and no assets or liabilities were recorded
on the acquisition date as there was no initial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 Related Party</t>
        </is>
      </c>
      <c r="B1" s="2" t="inlineStr">
        <is>
          <t>12 Months Ended</t>
        </is>
      </c>
    </row>
    <row r="2">
      <c r="B2" s="2" t="inlineStr">
        <is>
          <t>Sep. 30, 2021</t>
        </is>
      </c>
    </row>
    <row r="3">
      <c r="A3" s="3" t="inlineStr">
        <is>
          <t>Equity Method Investments and Joint Ventures [Abstract]</t>
        </is>
      </c>
    </row>
    <row r="4">
      <c r="A4" s="4" t="inlineStr">
        <is>
          <t>Equity Method Investment – Related Party</t>
        </is>
      </c>
      <c r="B4" s="4" t="inlineStr">
        <is>
          <t xml:space="preserve">Note
6 – Equity Method Investment – Related Party In fiscal 2020, the Company
was granted by Thomas Terwilliger, Winners Inc.’s Chief Executive Officer an option to purchase 149,012,000
shares owned by him representing approximately 83.3%
of the Winners Inc.’s then outstanding common stock for $175,000
for which the Company has provided a $100,000
non-refundable deposit in 2020. On September 8, 2021 the Company completed the option exercise and paid the remaining $75,000
to Thomas Terwilliger. Prior to the exercise of the option, the Company owned 5,000,000
shares of Winners, Inc. With the exercise of the option, the Company now owns 154,012,000
shares of the common stock of Winners, Inc. The total shares outstanding of Winners, Inc. on the date of exercise was 280,090,934. As a result the Company
owned approximately 55% of Winners, Inc. common shares but does not have voting control due to the outstanding Series A preferred stock
which has super-voting rights (See Below) Winners, Inc has
outstanding Redeemable Preferred Stock with the following terms:
● 100,000,000
shares authorized
● Par
value – $0.001
● Convertible
– one hundred (100) shares of common stock for each one (1) share of preferred stock
● Dividends
– para passu with common stock
● Voting
- equivalent to the as converted number of common shares (100:1)
● Liquidation
value – no stated value but para passu with common stock on an as converted basis Deemed
liquidation provision relating to any reorganization, recapitalization, reclassification,
consolidation or merger.
● Convertible
– Automatic upon the later of (a) written consent of at least a majority of the then
outstanding Series A preferred stock or (b) January 1, 2023.
● Anti-dilution
rights – Ability to maintain a 90% interest on a fully-diluted basis of all common
stock and related common stock equivalents for the period ending January 1, 2024. There are 9,000,000
Series A preferred shares issued and outstanding. The total voting power of those shares is 900,000,000 votes. The Company conducted
an analysis to determine the proper accounting method and although Clickstream directly holds less than 20% of the vote of Winners (approximately
5.5%), Clickstream can exert influence over Winners due to among other reasons, voting shares held by related parties of Clickstream and
board representation. Therefore, the Company determined that the investment should be recorded pursuant ASC 323, Investment - Equity Method
and Joint Ventures. Accordingly, the
Company has recognized the investment in Winners and its subsidiary VegasWinners, Inc. effective September 8, 2021 as an equity method
investment. At September 30,
2021 the underlying equity in net assets of Winners, Inc and its subsidiary was $1,456,000. The Company owns 54.99% of the common stock
of Winners, Inc., or $800,000. The book value on the initial date of September 8, 2021 is $192,000. Therefore the book value exceeds the
purchase price of $192,000 (See table below) by $608,000.
Schedule of purchase price allocation
Consideration Paid:
Fair Value
Cash $ 175,000
Pre-existing investment at fair value $ 17,000
Total consideration paid $ 192,000 The Company measured
the fair value per share of the outstanding capital stock on the initial date of September 8, 2021 utilizing a dribble out method which
resulted in a fair value of the pre-existing interest of $17,000. A loss of $18,000
was recognized in operations on the re-measurement to fair value of the pre-existing equity interest held.
Schedule of remeasurement of fair value of equity interest September 30, 2021
Initial recognition, September 8, 2021 $ 192,000
Proportionate loss of equity method investee (87,000 )
Investment in equity method investee - Winners, Inc. $ 105,000
Summarized
Financial Information of Investee
September
30, 2021
Revenues $ —
Operating
expenses 154,000
Net
Loss $ (154,000 ) As of September
30, 2021, the Company owns 154,012,000 shares of Winners, Inc. The quoted closing price on that date was $.0517. As such, the market value
of the investment based on the closing price is $7,962,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 xml:space="preserve">Note 7 – Notes Payable From June
2016 through June 2017, the Company issued notes payable in the aggregate of $48,000 in exchange for cash. The notes payable are unsecured,
bear interest starting at 8% up to 20% per annum, and matured starting in September 2016 through January 2018. In March
2020, the Company issued notes payable in the aggregate of $330,000 in exchange for cash of $165,000, representing an original issue discount
(OID) of $165,000. The notes did not bear interest, however, the implied interest rate was determined to be 50% as the notes were issued
at a discount of 50%, and matured starting in June 2020 through September 2020. The OID was accounted as debt discount and was amortized
to interest expense over the term of the notes payable. During the
year ended September 30, 2020, the Company paid all outstanding notes payable in the aggregate of $ 378,000 The Company
also issued five convertible notes payable with unrelated parties during 2021. The notes were issued with a combined principal value of
$ 1,875,000 375,000 1,500,000 During the
year ended September 30, 2021, one of these notes for $ 125,000 1,750,000 3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 Stockholder</t>
        </is>
      </c>
      <c r="B1" s="2" t="inlineStr">
        <is>
          <t>12 Months Ended</t>
        </is>
      </c>
    </row>
    <row r="2">
      <c r="B2" s="2" t="inlineStr">
        <is>
          <t>Sep. 30, 2021</t>
        </is>
      </c>
    </row>
    <row r="3">
      <c r="A3" s="3" t="inlineStr">
        <is>
          <t>Loan Payable - Stockholder</t>
        </is>
      </c>
    </row>
    <row r="4">
      <c r="A4" s="4" t="inlineStr">
        <is>
          <t>Loan Payable - Stockholder</t>
        </is>
      </c>
      <c r="B4" s="4" t="inlineStr">
        <is>
          <t xml:space="preserve">Note 8– Loan Payable - Stockholder In fiscals
2017 and 2016, the Company issued promissory notes to a stockholder, in the aggregate of $65,000 in exchange for cash. The notes are unsecured
and are due within ten days upon on the completion of an initial financing by the Company. During the
year ended September 30, 2020, the Company repaid the balance of $ 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9– Related Party Transactions Accounts Payable – Related Parties: Accounts Payable
– Related Parties represents unpaid fees to officers and stockholders for consulting and corporate services rendered to the Company. During the year
ended September 30, 2020, the Company with
certain Advances from Stockholders: Advances from
stockholders represents cash advances received from stockholders or expenses paid by the stockholders on behalf of the Company. During the year
ended September 30, 2020, the Company recorded advances of $4,000 and paid $8,000. In addition, one stockholder settled advances of $8,000
in exchange for the issuance of 1,000,000 shares of common stock with a fair value of $3,000. As a result of this settlement, the Company
recorded a gain of $5,000 to account for the difference between the amount of debt settled and the fair value of the common shares issued.
The gain was accounted as part of additional paid in capital pursuant to current accounting guidelines as it was the result of settlement
with a related party. As of September 30, 2020, outstanding advances from stockholders amounted to $7,000. During the year ended September
30, 2021, the balance has been repaid. Consulting Agreements: During fiscal
2020, the company executed consulting agreements with shareholders and/or officers of the Company ranging from 12 months to 36 months.
As a result the Company recognized consulting expense of $238,000. During fiscal
2021, the Company recognized consulting expense of $924,000. Winners Inc: During the year
ended September 30, 2020, the Company received a promissory note from Winners, Inc. and also purchased equity interests. See Note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ries A Preferred Stock</t>
        </is>
      </c>
      <c r="B1" s="2" t="inlineStr">
        <is>
          <t>12 Months Ended</t>
        </is>
      </c>
    </row>
    <row r="2">
      <c r="B2" s="2" t="inlineStr">
        <is>
          <t>Sep. 30, 2021</t>
        </is>
      </c>
    </row>
    <row r="3">
      <c r="A3" s="3" t="inlineStr">
        <is>
          <t>Equity [Abstract]</t>
        </is>
      </c>
    </row>
    <row r="4">
      <c r="A4" s="4" t="inlineStr">
        <is>
          <t>Convertible Series A Preferred Stock</t>
        </is>
      </c>
      <c r="B4" s="4" t="inlineStr">
        <is>
          <t xml:space="preserve">Note 10– Convertible Series A Preferred Stock The Company is authorized
to issue 10,000,000 shares of preferred stock and has designated 4,000,000 preferred shares as Series A preferred. The Series A has the following rights and privileges as amended:
● have
a conversion rate of 100 shares of Common Stock for each share of Preferred Stock;
● shall be treated pari passu with Common Stock except that
the dividend on each share of Preferred Stock shall be the amount of dividend declared and paid on each share of common stock multiplied
by the Conversion rate;
● shall
be treated pari passu with Common Stock except that the liquidation payment on each share of Series A Convertible Preferred Stock shall
be equal to the amount of the payment on each share of Common Stock multiplied by the Conversion Rate;
● shall
vote on all matters as a class with the holders of Common Stock and each share of Series A Convertible Preferred Stock shall be entitled
to the number of votes per share equal to the Conversion Rate;
● shall automatically be converted into shares of common stock at its then effective Conversion Rate upon the latest of: a. The
closing of either a Form S-1 Registration or Form 1-A Offering under the Securities Act of 1933, as amended, covering the offer and sale
to the public of Common Stock for the account of the Company with $5,000,000 in cash proceeds to the Company, net of underwriting
discounts; b. The
written consent of the holders of at least a majority of the then outstanding Series A Convertible Preferred stock; and c. January
1, 2022
● shall have anti-dilution rights (the “Anti-Dilution
Rights”) during the Two-year period after the Series A Convertible Preferred converted into shares of Common Stock at its then
effective conversion Rate. The anti- dilution rights shall be a pro-rata to the holder’s ownership of the Series A Convertible
Preferred Stock. The company agrees to assure that the holders of the Series A Convertible Preferred Stock shall have and maintain at
all times, full ratchet anti-dilution protection rights as to the total number of issued and outstanding shares of common stock and preferred
stock of the Company from time to time, at the rate of 80%, calculated on a fully- diluted basis. In the event that the Company issues
any shares of common stock, preferred stock or any security convertible into or exchangeable for common stock or preferred stock to any
person or entity, the Company agrees to undertake all necessary measures as may be necessary or expedient to accommodate its performance
under this Series A Convertible Preferred Stock Designation, including, without limitation, the amendment of its articles of incorporation
to the extent necessary to provide for a sufficient number of shares of authorized common stock or preferred stock to be issued to Series
A Convertible Preferred Stock holders so as to maintain in Series A Convertible Preferred Stock holders, a 80% interest in the common
stock and preferred stock of the Company, calculated on a fully-diluted basis. Issuance of Series A Convertible Preferred Stock During the year
ended September 30, 2020, the Company issued 1,000,000 shares of Series A Convertible Preferred Stock (Series A) in exchange for cash
of $12,000 or $0.0125 per share. In addition, the Company issued 2,000,000 shares of its Series A to two non-related consultants for services
rendered and 1,000,000 shares of its Series A to a related party pursuant to a consulting agreement with a total fair value of $38,000
which was based on the cash selling price of the Series A of $0.0125 per share The Company considered
accounting guidance to determine the appropriate treatment of the Series A shares. Accordingly, based on a deemed liquidation provision
which causes potential cash redemption of the Series A shares, the Company recorded the issuance of its Series A for cash and services
with a total amount of $50,000 as temporary equity. Inherent Compensation Prior to the issuance
of the 4 million Series A shares in December 2019, the market capitalization of the Company was estimated to be $217,000 based upon the
Company’s issued and outstanding common stock of 83,438,231 shares. The Company determined that the Series A shareholders were granted
an inherent compensation/benefit since the Series A shares are convertible to 400,000,000 shares of common stock that will result in a
substantial change in the ownership of the Company upon its conversion. At the date of the issuance of the Series A, holders of the Series
A shares on an if converted basis, will potentially own approximately 83% of the Company. As such, the Company recorded stock compensation
of $180,000 in 2020 based upon the estimated market capitalization of the Company and the estimated change in ownership to account for
the inherent compensation as a result of the issuance of the Series A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Note 11 - Stockholders’ Equity Issuance of Common Stock for Services During the year ended September 30, 2021, the
Company issued a total of 3,877,179 shares of common stock to consultants with a fair value of $221,000 for services rendered. The
common shares issued were valued at the trading price at the respective date of issuances. During the year
ended September 30, 2020, the Company issued a total of 8,022,394 shares of common stock to consultants with a fair value of $98,000 for
services rendered. In addition, the Company also issued 21,250,000 shares of common stock to consultants with a fair value of $1,552,000
with a requisite service period of 12 months up to 24 months Pursuant to current accounting guidelines, the Company recorded the fair
value of $1,571,000 as part of prepaid expenses and is being amortized over the corresponding requisite service period. During the year
ended, the Company amortized a total of $461,000 of these prepaid stock compensation, leaving a balance of $ 1,105,000 in prepaid expenses
as of September 30, 2020. These common shares issued were valued at the trading price at the respective date of issuances. Issuance of Common Stock for Asset Acquisition In December
2020, the Company issued 10,000,000 shares of common stock to acquire 100% of Nebula Software Corp. with a fair value of $128,000 based
on the quoted trading price on the date of acquisition. Issuance of Common Stock as Contingent Consideration In March 2021,
the Company issued 10,000,000 shares of common stock with a fair value of $2,370,000 to settle contingent consideration related to the
Nebula Software Corp. acquisition upon settlement of the contingency which was the launch of the HeyPal app. The common shares were valued
at the trading price on the date the contingency occurred. This amount is included in general and administrative expense in operations. Issuance of Common Stock for Settlement of Debt During the year ended September 30, 2021,
the Company issued 35,000,000 shares of common stock, as conversion of notes payable with a
fair value of $1,750,000. The conversion price was $0.05 which was the Regulation A offering price. There was no gain or loss on the
conversion. During the year
ended September 30, 2020, the Company issued a total of 7,750,000 shares of common stock with a fair value of $21,000 to settle debts.
In addition, the Company also issued 100,000 shares of common stock with a fair value of $8,000 to consultants as part of a settlement
of debt that was accounted as a loss on settlement of debt. The common shares issued were valued at the trading price at the respective
date of settlement. Issuance of Common Stock for Cash During the year
ended September 30, 2020, the Company conducted a private placement offering. As a result of this offering, the Company issued 100,000,000
shares of common stock which resulted in cash proceeds of $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Sep. 30, 2021</t>
        </is>
      </c>
    </row>
    <row r="3">
      <c r="A3" s="3" t="inlineStr">
        <is>
          <t>Research and Development [Abstract]</t>
        </is>
      </c>
    </row>
    <row r="4">
      <c r="A4" s="4" t="inlineStr">
        <is>
          <t>Research and Development Costs</t>
        </is>
      </c>
      <c r="B4" s="4" t="inlineStr">
        <is>
          <t xml:space="preserve">Note 12 – 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During the
year ended September 30, 2021, the Company incurred $692,000 of research and development expenses relating to the Company’s efforts
to develop, design and enhance our mobile gaming app and the HeyPal app. During the
year ended September 30, 2020, the Company incurred $302,000 of research and development expenses relating to the Company’s efforts
to develop, design and enhance our mobile gaming a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13– Commitments and Contingencies Legal
Matter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are no legal
proceeding currently pending. Consulting
Agreements The Company
has consulting agreements with various consultants and related party consultants with a service term ranging from 12 months up to 36 months.
The following table summarizes the Company’s future payments/commitments as of September 30, 2021:
Schedule of operating leases future payments
Year ending September 30:
2022 $ 803,000
2023 209,000
Total minimum payments $ 1,012,000 A total of
$1,012,000 of our future payments/commitments are due to related party consultants (see Note 9). Other Commitments Certain asset acquisition contingent consideration
may be issuable in the future if contingency conditions are met (See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422000</v>
      </c>
      <c r="C3" s="5" t="n">
        <v>3015000</v>
      </c>
    </row>
    <row r="4">
      <c r="A4" s="4" t="inlineStr">
        <is>
          <t>Prepaid expenses</t>
        </is>
      </c>
      <c r="B4" s="6" t="n">
        <v>102000</v>
      </c>
      <c r="C4" s="6" t="n">
        <v>1105000</v>
      </c>
    </row>
    <row r="5">
      <c r="A5" s="4" t="inlineStr">
        <is>
          <t>Note receivable and accrued interest - Winners Inc. - Related Party</t>
        </is>
      </c>
      <c r="B5" s="6" t="n">
        <v>556000</v>
      </c>
      <c r="C5" s="6" t="n">
        <v>200000</v>
      </c>
    </row>
    <row r="6">
      <c r="A6" s="4" t="inlineStr">
        <is>
          <t>Total current assets</t>
        </is>
      </c>
      <c r="B6" s="6" t="n">
        <v>1080000</v>
      </c>
      <c r="C6" s="6" t="n">
        <v>4320000</v>
      </c>
    </row>
    <row r="7">
      <c r="A7" s="4" t="inlineStr">
        <is>
          <t>Investment in and option to acquire common shares - Winners, Inc. - Related Party</t>
        </is>
      </c>
      <c r="B7" s="4" t="inlineStr">
        <is>
          <t xml:space="preserve"> </t>
        </is>
      </c>
      <c r="C7" s="6" t="n">
        <v>135000</v>
      </c>
    </row>
    <row r="8">
      <c r="A8" s="4" t="inlineStr">
        <is>
          <t>Investment in equity method investee - Winners, Inc. – Related Party</t>
        </is>
      </c>
      <c r="B8" s="6" t="n">
        <v>105000</v>
      </c>
      <c r="C8" s="4" t="inlineStr">
        <is>
          <t xml:space="preserve"> </t>
        </is>
      </c>
    </row>
    <row r="9">
      <c r="A9" s="4" t="inlineStr">
        <is>
          <t>Total assets</t>
        </is>
      </c>
      <c r="B9" s="6" t="n">
        <v>1185000</v>
      </c>
      <c r="C9" s="6" t="n">
        <v>4455000</v>
      </c>
    </row>
    <row r="10">
      <c r="A10" s="3" t="inlineStr">
        <is>
          <t>Current liabilities</t>
        </is>
      </c>
    </row>
    <row r="11">
      <c r="A11" s="4" t="inlineStr">
        <is>
          <t>Accounts payable and accrued expenses</t>
        </is>
      </c>
      <c r="B11" s="6" t="n">
        <v>207000</v>
      </c>
      <c r="C11" s="6" t="n">
        <v>144000</v>
      </c>
    </row>
    <row r="12">
      <c r="A12" s="4" t="inlineStr">
        <is>
          <t>Accounts payable - related parties</t>
        </is>
      </c>
      <c r="B12" s="4" t="inlineStr">
        <is>
          <t xml:space="preserve"> </t>
        </is>
      </c>
      <c r="C12" s="6" t="n">
        <v>9000</v>
      </c>
    </row>
    <row r="13">
      <c r="A13" s="4" t="inlineStr">
        <is>
          <t>Advances from stockholders</t>
        </is>
      </c>
      <c r="B13" s="4" t="inlineStr">
        <is>
          <t xml:space="preserve"> </t>
        </is>
      </c>
      <c r="C13" s="6" t="n">
        <v>7000</v>
      </c>
    </row>
    <row r="14">
      <c r="A14" s="4" t="inlineStr">
        <is>
          <t>Total current liabilities</t>
        </is>
      </c>
      <c r="B14" s="6" t="n">
        <v>207000</v>
      </c>
      <c r="C14" s="6" t="n">
        <v>160000</v>
      </c>
    </row>
    <row r="15">
      <c r="A15" s="4" t="inlineStr">
        <is>
          <t>Total liabilities</t>
        </is>
      </c>
      <c r="B15" s="6" t="n">
        <v>207000</v>
      </c>
      <c r="C15" s="6" t="n">
        <v>160000</v>
      </c>
    </row>
    <row r="16">
      <c r="A16" s="4" t="inlineStr">
        <is>
          <t xml:space="preserve"> Commitments and contingencies (Note 13)</t>
        </is>
      </c>
      <c r="B16" s="4" t="inlineStr">
        <is>
          <t xml:space="preserve"> </t>
        </is>
      </c>
      <c r="C16" s="4" t="inlineStr">
        <is>
          <t xml:space="preserve"> </t>
        </is>
      </c>
    </row>
    <row r="17">
      <c r="A17" s="3" t="inlineStr">
        <is>
          <t>Stockholders’ Equity</t>
        </is>
      </c>
    </row>
    <row r="18">
      <c r="A18" s="4" t="inlineStr">
        <is>
          <t>Common stock, par value $0.0001, 2,000,000,000 shares authorized, 279,437,804 and 220,560,625, shares issued and outstanding as of September 30, 2021 and 2020, respectively</t>
        </is>
      </c>
      <c r="B18" s="6" t="n">
        <v>28000</v>
      </c>
      <c r="C18" s="6" t="n">
        <v>22000</v>
      </c>
    </row>
    <row r="19">
      <c r="A19" s="4" t="inlineStr">
        <is>
          <t>Common stock issuable (140,000 and 0 shares at September 30, 2021 and 2020, respectively</t>
        </is>
      </c>
      <c r="B19" s="4" t="inlineStr">
        <is>
          <t xml:space="preserve"> </t>
        </is>
      </c>
      <c r="C19" s="4" t="inlineStr">
        <is>
          <t xml:space="preserve"> </t>
        </is>
      </c>
    </row>
    <row r="20">
      <c r="A20" s="4" t="inlineStr">
        <is>
          <t>Additional paid-in capital</t>
        </is>
      </c>
      <c r="B20" s="6" t="n">
        <v>14464000</v>
      </c>
      <c r="C20" s="6" t="n">
        <v>10001000</v>
      </c>
    </row>
    <row r="21">
      <c r="A21" s="4" t="inlineStr">
        <is>
          <t>Accumulated deficit</t>
        </is>
      </c>
      <c r="B21" s="6" t="n">
        <v>-13564000</v>
      </c>
      <c r="C21" s="6" t="n">
        <v>-5778000</v>
      </c>
    </row>
    <row r="22">
      <c r="A22" s="4" t="inlineStr">
        <is>
          <t>Total stockholders’ equity</t>
        </is>
      </c>
      <c r="B22" s="6" t="n">
        <v>928000</v>
      </c>
      <c r="C22" s="6" t="n">
        <v>4245000</v>
      </c>
    </row>
    <row r="23">
      <c r="A23" s="4" t="inlineStr">
        <is>
          <t>Total liabilities and stockholders’ equity</t>
        </is>
      </c>
      <c r="B23" s="6" t="n">
        <v>1185000</v>
      </c>
      <c r="C23" s="6" t="n">
        <v>4455000</v>
      </c>
    </row>
    <row r="24">
      <c r="A24" s="4" t="inlineStr">
        <is>
          <t>Series A Preferred Stock [Member]</t>
        </is>
      </c>
    </row>
    <row r="25">
      <c r="A25" s="3" t="inlineStr">
        <is>
          <t>Current liabilities</t>
        </is>
      </c>
    </row>
    <row r="26">
      <c r="A26" s="4" t="inlineStr">
        <is>
          <t>Series A Convertible Preferred stock, par value $0.001, 10,000,000 shares authorized, 4,000,000 shares issued and outstanding as of September 30, 2021 and 2020, respectively</t>
        </is>
      </c>
      <c r="B26" s="5" t="n">
        <v>50000</v>
      </c>
      <c r="C26" s="5"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4 – Income Taxes The Company did
not record any income tax provision for the years ended September 30, 2021 and 2020 due At September
30, 2021 and 2020, based on the weight of available evidence, including cumulative losses in recent years and expectations of future taxable
income, the Company determined that it was more likely than not that its deferred tax assets of approximately $1.929 million would not be
realized. Accordingly, the Company has recorded a valuation allowance for 100% of its cumulative deferred tax assets. The components of
our deferred tax assets are as follows.
Schedule of deferred tax assets
9/30/2021 9/30/2020
Net Operating Loss Carryforward $ 1,921,000 $ 445,000
Less: Non-cash items and other temporary differences 8,000 238,000
Total net deferred tax assets 1,929,000 683,000
Less: valuation allowance (1,929,000 ) (683,000 )
Net Deferred tax assets $ — $ — A reconciliation of income taxes with the amount computed at the statutory rate are as follows:
Schedule of reconciliation of income taxes
9/30/2021 9/30/2020
Computed tax provision (benefit) at federal statutory rate -21 % -21 %
State income taxes, net of federal benefit -3 % -3 %
Permanent differences 8 % -1 %
Change in valuation allowance 16 % -25 %
0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5– Subsequent Events Subsequent to
September 30, 2021, the Company issued a total of 6,797,534 shares of common stock to consultants with a fair value of $436,000 for services
rendered. The common shares issued were valued at the trading price at the respective date of issuances. Subsequent to
September 30, 2021, the Company issued a total of 20,000,000 shares of common stock in a private placement offering for cash proceeds
of $1,000,000. On October 14, 2021, the Company
issued a total of 1,550,000 shares of common stock as settlement of an employment agreement with a former employee. The common shares
were valued at the trading price of $0.10 on the settlement date or $155,000. As there was $9,000 accrued to the employee, the Company
will recognize a loss on the settlement of $146,000. Subsequent to
September 30, 2021, the Company issued a convertible note payable in the aggregate of $169,000 in exchange for cash of $154,000, representing
an original issue discount (OID) of $15,000. A one-time interest charge of 10% was applied and $17,000 was added to the principal. The
principal and interest is to be paid equally over ten consecutive payments for a total of $186,000, with a final maturity date of December
9, 2022. First payment was due January 10, 2022 and was paid by the Company. There is a cross-default provision whereby the note becomes
immediately due in the event of default and the total obligation is equal to 150% times of the then outstanding balance plus default interest. If any of the
following events of default listed below shall occur, and if the borrower fails to pay the default amount within five (5) business days
of written notice that such amount is due and payable, then the holder shall have the right at any time, to convert the balance owed pursuant
to the note including the default amount into shares of common stock of the Company as set forth herein. Failure to
Pay Principal and Interest Breach of
Covenants Breach of
Representations and Warranties Receiver or
Trustee Bankruptcy Delisting
of Common Stock Failure to
Comply with the Exchange Act Liquidation Cessation
of Operations Financial
Statement Restatement Replacement
of Transfer Agent Cross-Default The note is convertible
with a conversion price of 75% of the lowest trading price during the ten trading days prior to the conversion date. The OID will be accounted
as debt discount and will be amortized to interest expense over the term of the note payable. The note will be treated as stock settled
debt. Subsequent to
September 30, 2021, the Company issued a convertible note payable in the aggregate of $600,000 in exchange for cash of $500,000, representing
an original issue discount (OID) of $100,000. The note bears interest at 8% per annum and all principal and unpaid interest are due and
payable on maturity on May 16, 2022. From the period commencing February 16, 2022 and terminating on maturity date, the noteholder has
the right to exchange the principal plus accrued interest into shares of the Company’s qualified Reg A offering. The note is convertible
with a conversion price of $0.04 per share provided that number of shares beneficially owned by the noteholder and its affiliates results
in the beneficial ownership exceeding 4.99% of the then outstanding shares of common stock. In the event
of default the entire unpaid principal and accrued interest become immediately due and payable upon the occurrence of any of the following
events: (a) any failure
on the part of the Company to make any payment under this Note when due, and such failure continues for five (5) days after the due date;
accrued interest shall default to the maximum legal rate. (b) the Company’s
commencement (or take any action for the purpose of commencing) of any proceeding under any bankruptcy, or for the reorganization of any
party liable hereon, whether as maker, endorser, guarantor, surety or otherwise, or for the readjustment of any of the debts of any of
the foregoing parties, under the Federal Bankruptcy Code, as amended, or any part thereof, or under any other laws, whether state or Federal,
for the relief of debtors, now or hereafter existing, by any of the foregoing parties, or against any of the foregoing parties; (c) a proceeding
shall be commenced against the Company under any bankruptcy, reorganization, arrangement, readjustment of debt, moratorium or similar
law or statute and relief is ordered against such party, or the proceeding is controverted but is not dismissed within thirty (30) days
after the commencement thereof; (d) the appointment
of a receiver, trustee or custodian for all or substantially all of the assets of the Company, which appointment remains in place for
at least one hundred twenty (120) days, the dissolution or liquidation of the Company; or (e) the admission
by the Company of its inability to pay its debts as they mature, or an assignment for the benefit of the creditors of the Company. The OID will
be accounted as debt discount and will be amortized to interest expense over the term of the notes payable. In addition,
the Company has reserved a total 43,296,296 shares as per the notes payable agreements. Subsequent to
September 30, 2021, the Company has received $425,000 in principal from the notes receivable - Winners, Inc. Subsequent to
September 30, 2021, the Company entered into a stock purchase agreement whereby the Company purchased back 462,500 Series A preferred
shares from a related party for the total sum of $100,000 on the following terms. Initially, $50,000 was paid within one day of execution
of the agreement and the remaining balance of $50,000 shall be paid over 12 equal monthly installments of $4,166.67 commencing March 1,
2022. The preferred shares will be surrendered to the Company pro-rata as the payments ar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se consolidated
financial statements have been prepared in accordance with U.S. GAAP and include the </t>
        </is>
      </c>
    </row>
    <row r="5">
      <c r="A5" s="4" t="inlineStr">
        <is>
          <t>Use of Estimates</t>
        </is>
      </c>
      <c r="B5"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September 30, 2021 and 2020, respectively, include relative fair value of assets acquired, valuation of intangible assets for
impairment testing, valuation of stock-based compensation, uncertain tax positions, and the valuation allowance on deferred tax assets. </t>
        </is>
      </c>
    </row>
    <row r="6">
      <c r="A6" s="4" t="inlineStr">
        <is>
          <t>Asset Acquisitions</t>
        </is>
      </c>
      <c r="B6" s="4" t="inlineStr">
        <is>
          <t xml:space="preserve">Asset Acquisitions The Company accounts for acquisitions
of legal entities that do not meet the definition of a business under ASC 805 as asset acquisitions. Assets acquired and liabilities
assumed are recorded at their relative fair value and no goodwill is recorded. Contingent consideration for assets acquired is measured
and is recognized as an expense on the date the contingency occurs. </t>
        </is>
      </c>
    </row>
    <row r="7">
      <c r="A7" s="4" t="inlineStr">
        <is>
          <t>Equity Method Investment</t>
        </is>
      </c>
      <c r="B7" s="4" t="inlineStr">
        <is>
          <t xml:space="preserve">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t>
        </is>
      </c>
    </row>
    <row r="8">
      <c r="A8" s="4" t="inlineStr">
        <is>
          <t>Business Segments and Concentrations</t>
        </is>
      </c>
      <c r="B8" s="4" t="inlineStr">
        <is>
          <t xml:space="preserve">Business Segments and Concentrations The Company uses the “management
approach” to identify its reportable segments. The management </t>
        </is>
      </c>
    </row>
    <row r="9">
      <c r="A9" s="4" t="inlineStr">
        <is>
          <t>Risks and Uncertainties</t>
        </is>
      </c>
      <c r="B9"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The Company has experienced, and in
the future expects to continue to experience, variability in sales and earnings. The </t>
        </is>
      </c>
    </row>
    <row r="10">
      <c r="A10" s="4" t="inlineStr">
        <is>
          <t>Fair Value of Financial Instruments</t>
        </is>
      </c>
      <c r="B10"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measurement. Th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Although the Company believes that
the recorded fair value of our financial instruments is appropriate, these fair values may not be indicative of net realizable value
or reflective of future fair values. The Company recorded intangible assets
for an asset acquisition (See Note 4).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The Company’s financial instruments,
including cash, accounts payable and accrued expenses, and accounts ASC 825-10 “Financial Instruments”</t>
        </is>
      </c>
    </row>
    <row r="11">
      <c r="A11" s="4" t="inlineStr">
        <is>
          <t>Cash and Cash Equivalents and Concentration of Credit Risk</t>
        </is>
      </c>
      <c r="B11"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At September 30, 2021 and September 30,
2020, respectively, the Company did not have any cash equivalents. The Company is exposed to credit risk
on its cash and cash equivalents in the event of default by the financial 172,000 2,765,000 </t>
        </is>
      </c>
    </row>
    <row r="12">
      <c r="A12" s="4" t="inlineStr">
        <is>
          <t>Impairment of Long-lived Assets</t>
        </is>
      </c>
      <c r="B12" s="4" t="inlineStr">
        <is>
          <t xml:space="preserve">Impairment of Long-lived Assets Management
evaluates the recoverability “Impairment or
Disposal of Long- Lived Assets.” If impairment is indicated based on
a comparison of the assets’ carrying values and the undiscounted cash flows, the impairment to be recognized is measured as
the amount by which the carrying amount of the assets exceeds the fair value of the assets. During the year ended September 30, 2021,
the Company recorded an impairment loss of $ 128,000 no Management reviews the carrying value
of its property and equipment whenever events or changes in </t>
        </is>
      </c>
    </row>
    <row r="13">
      <c r="A13" s="4" t="inlineStr">
        <is>
          <t>Investments</t>
        </is>
      </c>
      <c r="B13" s="4" t="inlineStr">
        <is>
          <t xml:space="preserve">Invest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n annual basis and recognize an impairment if there are sufficient indicators that the fair value of the investment
is less than carrying value. Changes in value are recorded as part of other (income) expense. </t>
        </is>
      </c>
    </row>
    <row r="14">
      <c r="A14" s="4" t="inlineStr">
        <is>
          <t>Income Taxes</t>
        </is>
      </c>
      <c r="B14" s="4" t="inlineStr">
        <is>
          <t xml:space="preserve">Income Taxes The Company accounts for income tax
using the asset and liability method prescribed by ASC 740, “Income Taxes”. The Company follows the accounting
guidance for uncertainty in income taxes using the provisions of ASC The Company recognizes interest and
penalties related to uncertain income tax positions in other expense. No interest and penalties related to uncertain income tax positions
were recorded for the years ended September 30, 2021 and 2020, respectively. As of September 30, 2021, tax years
2018-2020 remain open for IRS audit. In response to the COVID-19 pandemic,
the Coronavirus Aid, Relief and Economic Security Act (“ CARES Act 2017 Tax Act In addition, the CARES Act raises the
corporate charitable deduction limit to 25% of taxable income and </t>
        </is>
      </c>
    </row>
    <row r="15">
      <c r="A15" s="4" t="inlineStr">
        <is>
          <t>Advertising Costs</t>
        </is>
      </c>
      <c r="B15" s="4" t="inlineStr">
        <is>
          <t xml:space="preserve">Advertising Costs Advertising costs are expensed as
incurred. Advertising costs are included as a component of general and administrative expense in the consolidated statements of operations. The Company recognized $ 260,000 0 </t>
        </is>
      </c>
    </row>
    <row r="16">
      <c r="A16" s="4" t="inlineStr">
        <is>
          <t>Research and Development Costs</t>
        </is>
      </c>
      <c r="B16" s="4" t="inlineStr">
        <is>
          <t xml:space="preserve">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t>
        </is>
      </c>
    </row>
    <row r="17">
      <c r="A17" s="4" t="inlineStr">
        <is>
          <t>Stock-Based Compensation</t>
        </is>
      </c>
      <c r="B17" s="4" t="inlineStr">
        <is>
          <t xml:space="preserve">Stock-Based Compensation We account for our stock-based compensation
to employees and non-employees under ASC 718 “Compensation – Stock Compensation”
measured
at the grant date based on the value of the </t>
        </is>
      </c>
    </row>
    <row r="18">
      <c r="A18" s="4" t="inlineStr">
        <is>
          <t>Basic and Diluted Earnings (Loss) per Share</t>
        </is>
      </c>
      <c r="B18"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The following potentially dilutive equity
securities outstanding as of September 30, 2021 and 2020 are as follows:
Schedule of potentially dilutive equity securities
September 30, 2021 September 30, 2020
Series A, convertible preferred stock (1) 400,000,000 400,000,000
Total common stock equivalents 400,000,000 400,000,000
(1) each share converts to 100 shares of common stock Based on the potential
common stock equivalents noted above at September 30, 2021, the Company has sufficient authorized shares of common stock (2,000,000,000)
to settle any potential exercises of common stock equivalents. </t>
        </is>
      </c>
    </row>
    <row r="19">
      <c r="A19" s="4" t="inlineStr">
        <is>
          <t>Related Parties</t>
        </is>
      </c>
      <c r="B19" s="4" t="inlineStr">
        <is>
          <t xml:space="preserve">Related Parties Parties are considered to be related to the Company if the parties,
directly or indirectly, through one or more intermediaries,
control, are </t>
        </is>
      </c>
    </row>
    <row r="20">
      <c r="A20" s="4" t="inlineStr">
        <is>
          <t>Recent Accounting Standards</t>
        </is>
      </c>
      <c r="B20" s="4" t="inlineStr">
        <is>
          <t xml:space="preserve">Recent Accounting Standards Changes to accounting principles are established by the FASB in the
form of ASU’s to the FASB’s In June 2016, the Financial Accounting Standards Board (“FASB”)
issued Accounting Standards Update Measurement of
Credit Losses on Financial Instruments Financial Instruments – Credit Losses (Topic 326),
Derivatives and Hedging (Topic 815) and Leases (Topic 842) In December 2019, the FASB issued ASU 2019-12, “Simplifying the
Accounting for Income Taxes.” This guidance, among other provisions, eliminates certain exceptions to existing guidance related
to the approach for However, based on the Company’s
history In August 2020, the FASB issued ASU 2020-06, “Debt – Debt
with Conversion and Other Options (Subtopic 470-20) and Derivatives and Hedging – Contracts in Entity’s Own Equity (Subtop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12 Months Ended</t>
        </is>
      </c>
    </row>
    <row r="2">
      <c r="B2" s="2" t="inlineStr">
        <is>
          <t>Sep. 30, 2021</t>
        </is>
      </c>
    </row>
    <row r="3">
      <c r="A3" s="3" t="inlineStr">
        <is>
          <t>Organization, Consolidation and Presentation of Financial Statements [Abstract]</t>
        </is>
      </c>
    </row>
    <row r="4">
      <c r="A4" s="4" t="inlineStr">
        <is>
          <t>Schedule of subsidiary</t>
        </is>
      </c>
      <c r="B4" s="4" t="inlineStr">
        <is>
          <t>Schedule of subsidiary
Company Name Incorporation Date State of Incorporation
Clickstream Corporation September 2005 Nevada
Nebula Software Corp. December 2020 Delaware
Rebel Blockchain, Inc. March 2021 Monta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otentially dilutive equity securities</t>
        </is>
      </c>
      <c r="B4" s="4" t="inlineStr">
        <is>
          <t xml:space="preserve">Schedule of potentially dilutive equity securities
September 30, 2021 September 30, 2020
Series A, convertible preferred stock (1) 400,000,000 400,000,000
Total common stock equivalents 400,000,000 400,000,000
(1) each share converts to 100 shares of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 Winners, Inc. – Related Party (Tables)</t>
        </is>
      </c>
      <c r="B1" s="2" t="inlineStr">
        <is>
          <t>12 Months Ended</t>
        </is>
      </c>
    </row>
    <row r="2">
      <c r="B2" s="2" t="inlineStr">
        <is>
          <t>Sep. 30, 2021</t>
        </is>
      </c>
    </row>
    <row r="3">
      <c r="A3" s="3" t="inlineStr">
        <is>
          <t>Receivables [Abstract]</t>
        </is>
      </c>
    </row>
    <row r="4">
      <c r="A4" s="4" t="inlineStr">
        <is>
          <t>Schedule of note receivable</t>
        </is>
      </c>
      <c r="B4" s="4" t="inlineStr">
        <is>
          <t xml:space="preserve">Schedule of note receivable
30-09-2021 30-09-2020
A.
Notes Receivable $ 515,000 $ 200,000
B.
Accrued interest income 41,000 —
C.
Investment in Winners, Inc. — 35,000
D.
Option to acquire common shares of Winners, Inc. — 100,000
E.
Investment in Winners, Inc. equity investment method 105,000 —
Total $ 661,000 $ 33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 Related Party (Tables)</t>
        </is>
      </c>
      <c r="B1" s="2" t="inlineStr">
        <is>
          <t>12 Months Ended</t>
        </is>
      </c>
    </row>
    <row r="2">
      <c r="B2" s="2" t="inlineStr">
        <is>
          <t>Sep. 30, 2021</t>
        </is>
      </c>
    </row>
    <row r="3">
      <c r="A3" s="3" t="inlineStr">
        <is>
          <t>Equity Method Investments and Joint Ventures [Abstract]</t>
        </is>
      </c>
    </row>
    <row r="4">
      <c r="A4" s="4" t="inlineStr">
        <is>
          <t>Schedule of purchase price allocation</t>
        </is>
      </c>
      <c r="B4" s="4" t="inlineStr">
        <is>
          <t xml:space="preserve">Schedule of purchase price allocation
Consideration Paid:
Fair Value
Cash $ 175,000
Pre-existing investment at fair value $ 17,000
Total consideration paid $ 192,000 </t>
        </is>
      </c>
    </row>
    <row r="5">
      <c r="A5" s="4" t="inlineStr">
        <is>
          <t>Schedule of remeasurement of fair value of equity interest</t>
        </is>
      </c>
      <c r="B5" s="4" t="inlineStr">
        <is>
          <t xml:space="preserve">Schedule of remeasurement of fair value of equity interest September 30, 2021
Initial recognition, September 8, 2021 $ 192,000
Proportionate loss of equity method investee (87,000 )
Investment in equity method investee - Winners, Inc. $ 105,000 </t>
        </is>
      </c>
    </row>
    <row r="6">
      <c r="A6" s="4" t="inlineStr">
        <is>
          <t>Summarized Financial Information of Investee</t>
        </is>
      </c>
      <c r="B6" s="4" t="inlineStr">
        <is>
          <t xml:space="preserve">Summarized
Financial Information of Investee
September
30, 2021
Revenues $ —
Operating
expenses 154,000
Net
Loss $ (154,000 ) As of September
30, 2021, the Company owns 154,012,000 shares of Winners, Inc. The quoted closing price on that date was $.0517. As such, the market value
of the investment based on the closing price is $7,96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operating leases future payments</t>
        </is>
      </c>
      <c r="B4" s="4" t="inlineStr">
        <is>
          <t xml:space="preserve">Schedule of operating leases future payments
Year ending September 30:
2022 $ 803,000
2023 209,000
Total minimum payments $ 1,01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eferred tax assets</t>
        </is>
      </c>
      <c r="B4" s="4" t="inlineStr">
        <is>
          <t xml:space="preserve">Schedule of deferred tax assets
9/30/2021 9/30/2020
Net Operating Loss Carryforward $ 1,921,000 $ 445,000
Less: Non-cash items and other temporary differences 8,000 238,000
Total net deferred tax assets 1,929,000 683,000
Less: valuation allowance (1,929,000 ) (683,000 )
Net Deferred tax assets $ — $ — </t>
        </is>
      </c>
    </row>
    <row r="5">
      <c r="A5" s="4" t="inlineStr">
        <is>
          <t>Schedule of reconciliation of income taxes</t>
        </is>
      </c>
      <c r="B5" s="4" t="inlineStr">
        <is>
          <t xml:space="preserve">Schedule of reconciliation of income taxes
9/30/2021 9/30/2020
Computed tax provision (benefit) at federal statutory rate -21 % -21 %
State income taxes, net of federal benefit -3 % -3 %
Permanent differences 8 % -1 %
Change in valuation allowance 16 % -25 %
0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4" customWidth="1" min="2" max="2"/>
  </cols>
  <sheetData>
    <row r="1">
      <c r="A1" s="1" t="inlineStr">
        <is>
          <t>Organization and Operations (Details)</t>
        </is>
      </c>
      <c r="B1" s="2" t="inlineStr">
        <is>
          <t>12 Months Ended</t>
        </is>
      </c>
    </row>
    <row r="2">
      <c r="B2" s="2" t="inlineStr">
        <is>
          <t>Sep. 30, 2021</t>
        </is>
      </c>
    </row>
    <row r="3">
      <c r="A3" s="4" t="inlineStr">
        <is>
          <t>Clickstream Corporation [Member]</t>
        </is>
      </c>
    </row>
    <row r="4">
      <c r="A4" s="4" t="inlineStr">
        <is>
          <t>Company Name</t>
        </is>
      </c>
      <c r="B4" s="4" t="inlineStr">
        <is>
          <t>Clickstream Corporation</t>
        </is>
      </c>
    </row>
    <row r="5">
      <c r="A5" s="4" t="inlineStr">
        <is>
          <t>Incorporation Date</t>
        </is>
      </c>
      <c r="B5" s="4" t="inlineStr">
        <is>
          <t>September 2005</t>
        </is>
      </c>
    </row>
    <row r="6">
      <c r="A6" s="4" t="inlineStr">
        <is>
          <t>State of Incorporation</t>
        </is>
      </c>
      <c r="B6" s="4" t="inlineStr">
        <is>
          <t>Nevada</t>
        </is>
      </c>
    </row>
    <row r="7">
      <c r="A7" s="4" t="inlineStr">
        <is>
          <t>Nebula Software Corp. [Member]</t>
        </is>
      </c>
    </row>
    <row r="8">
      <c r="A8" s="4" t="inlineStr">
        <is>
          <t>Company Name</t>
        </is>
      </c>
      <c r="B8" s="4" t="inlineStr">
        <is>
          <t>Nebula Software Corp.</t>
        </is>
      </c>
    </row>
    <row r="9">
      <c r="A9" s="4" t="inlineStr">
        <is>
          <t>Incorporation Date</t>
        </is>
      </c>
      <c r="B9" s="4" t="inlineStr">
        <is>
          <t>December 2020</t>
        </is>
      </c>
    </row>
    <row r="10">
      <c r="A10" s="4" t="inlineStr">
        <is>
          <t>State of Incorporation</t>
        </is>
      </c>
      <c r="B10" s="4" t="inlineStr">
        <is>
          <t>Delaware</t>
        </is>
      </c>
    </row>
    <row r="11">
      <c r="A11" s="4" t="inlineStr">
        <is>
          <t>Rebel Blockchain Inc [Member]</t>
        </is>
      </c>
    </row>
    <row r="12">
      <c r="A12" s="4" t="inlineStr">
        <is>
          <t>Company Name</t>
        </is>
      </c>
      <c r="B12" s="4" t="inlineStr">
        <is>
          <t>Rebel Blockchain, Inc.</t>
        </is>
      </c>
    </row>
    <row r="13">
      <c r="A13" s="4" t="inlineStr">
        <is>
          <t>Incorporation Date</t>
        </is>
      </c>
      <c r="B13" s="4" t="inlineStr">
        <is>
          <t>March 2021</t>
        </is>
      </c>
    </row>
    <row r="14">
      <c r="A14" s="4" t="inlineStr">
        <is>
          <t>State of Incorporation</t>
        </is>
      </c>
      <c r="B14" s="4" t="inlineStr">
        <is>
          <t>Monta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Common Stock, par value per share</t>
        </is>
      </c>
      <c r="B2" s="7" t="n">
        <v>0.0001</v>
      </c>
      <c r="C2" s="7" t="n">
        <v>0.0001</v>
      </c>
    </row>
    <row r="3">
      <c r="A3" s="4" t="inlineStr">
        <is>
          <t>Common Stock, shares authorized</t>
        </is>
      </c>
      <c r="B3" s="6" t="n">
        <v>2000000000</v>
      </c>
      <c r="C3" s="6" t="n">
        <v>2000000000</v>
      </c>
    </row>
    <row r="4">
      <c r="A4" s="4" t="inlineStr">
        <is>
          <t>Common stock, shares issued</t>
        </is>
      </c>
      <c r="B4" s="6" t="n">
        <v>279437804</v>
      </c>
      <c r="C4" s="6" t="n">
        <v>220560625</v>
      </c>
    </row>
    <row r="5">
      <c r="A5" s="4" t="inlineStr">
        <is>
          <t>Common stock, shares outstanding</t>
        </is>
      </c>
      <c r="B5" s="6" t="n">
        <v>279437804</v>
      </c>
      <c r="C5" s="6" t="n">
        <v>220560625</v>
      </c>
    </row>
    <row r="6">
      <c r="A6" s="4" t="inlineStr">
        <is>
          <t>Common stock, shares issuable</t>
        </is>
      </c>
      <c r="B6" s="6" t="n">
        <v>140000</v>
      </c>
      <c r="C6" s="6" t="n">
        <v>0</v>
      </c>
    </row>
    <row r="7">
      <c r="A7" s="4" t="inlineStr">
        <is>
          <t>Series A Preferred Stock [Member]</t>
        </is>
      </c>
    </row>
    <row r="8">
      <c r="A8" s="4" t="inlineStr">
        <is>
          <t>Preferred stock, par value per share</t>
        </is>
      </c>
      <c r="B8" s="8" t="n">
        <v>0.001</v>
      </c>
      <c r="C8" s="8" t="n">
        <v>0.001</v>
      </c>
    </row>
    <row r="9">
      <c r="A9" s="4" t="inlineStr">
        <is>
          <t>Preferred stock, shares authorized</t>
        </is>
      </c>
      <c r="B9" s="6" t="n">
        <v>10000000</v>
      </c>
      <c r="C9" s="6" t="n">
        <v>10000000</v>
      </c>
    </row>
    <row r="10">
      <c r="A10" s="4" t="inlineStr">
        <is>
          <t>Preferred stock, shares issued</t>
        </is>
      </c>
      <c r="B10" s="6" t="n">
        <v>4000000</v>
      </c>
      <c r="C10" s="6" t="n">
        <v>4000000</v>
      </c>
    </row>
    <row r="11">
      <c r="A11" s="4" t="inlineStr">
        <is>
          <t>Preferred stock, shares outstanding</t>
        </is>
      </c>
      <c r="B11" s="6" t="n">
        <v>4000000</v>
      </c>
      <c r="C11"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Net loss</t>
        </is>
      </c>
      <c r="B4" s="5" t="n">
        <v>7786000</v>
      </c>
      <c r="C4" s="5" t="n">
        <v>2175000</v>
      </c>
    </row>
    <row r="5">
      <c r="A5" s="4" t="inlineStr">
        <is>
          <t>Net cash used in operations</t>
        </is>
      </c>
      <c r="B5" s="6" t="n">
        <v>3562000</v>
      </c>
      <c r="C5" s="6" t="n">
        <v>1369000</v>
      </c>
    </row>
    <row r="6">
      <c r="A6" s="4" t="inlineStr">
        <is>
          <t>Accumulated deficit</t>
        </is>
      </c>
      <c r="B6" s="6" t="n">
        <v>13564000</v>
      </c>
      <c r="C6" s="6" t="n">
        <v>5778000</v>
      </c>
    </row>
    <row r="7">
      <c r="A7" s="4" t="inlineStr">
        <is>
          <t>Cash on hand</t>
        </is>
      </c>
      <c r="B7" s="5" t="n">
        <v>422000</v>
      </c>
      <c r="C7" s="5" t="n">
        <v>30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Summary of Significant Accounting Policies (Details) - shares</t>
        </is>
      </c>
      <c r="C1" s="2" t="inlineStr">
        <is>
          <t>12 Months Ended</t>
        </is>
      </c>
    </row>
    <row r="2">
      <c r="C2" s="2" t="inlineStr">
        <is>
          <t>Sep. 30, 2021</t>
        </is>
      </c>
      <c r="D2" s="2" t="inlineStr">
        <is>
          <t>Sep. 30, 2020</t>
        </is>
      </c>
    </row>
    <row r="3">
      <c r="A3" s="4" t="inlineStr">
        <is>
          <t>Antidilutive Securities Excluded from Computation of Earnings Per Share, Amount</t>
        </is>
      </c>
      <c r="C3" s="6" t="n">
        <v>400000000</v>
      </c>
      <c r="D3" s="6" t="n">
        <v>400000000</v>
      </c>
    </row>
    <row r="4">
      <c r="A4" s="4" t="inlineStr">
        <is>
          <t>Series A Preferred Stock [Member]</t>
        </is>
      </c>
    </row>
    <row r="5">
      <c r="A5" s="4" t="inlineStr">
        <is>
          <t>Antidilutive Securities Excluded from Computation of Earnings Per Share, Amount</t>
        </is>
      </c>
      <c r="B5" s="4" t="inlineStr">
        <is>
          <t>[1]</t>
        </is>
      </c>
      <c r="C5" s="6" t="n">
        <v>400000000</v>
      </c>
      <c r="D5" s="6" t="n">
        <v>400000000</v>
      </c>
    </row>
    <row r="6"/>
    <row r="7">
      <c r="A7" s="4" t="inlineStr">
        <is>
          <t>[1]</t>
        </is>
      </c>
      <c r="B7" s="4" t="inlineStr">
        <is>
          <t>each share converts to 100 shares of common stock</t>
        </is>
      </c>
    </row>
  </sheetData>
  <mergeCells count="4">
    <mergeCell ref="A1:B2"/>
    <mergeCell ref="C1:D1"/>
    <mergeCell ref="A6:C6"/>
    <mergeCell ref="B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1</t>
        </is>
      </c>
      <c r="C2" s="2" t="inlineStr">
        <is>
          <t>Sep. 30, 2020</t>
        </is>
      </c>
    </row>
    <row r="3">
      <c r="A3" s="3" t="inlineStr">
        <is>
          <t>Accounting Policies [Abstract]</t>
        </is>
      </c>
    </row>
    <row r="4">
      <c r="A4" s="4" t="inlineStr">
        <is>
          <t>Impairment of intangible asset</t>
        </is>
      </c>
      <c r="B4" s="5" t="n">
        <v>128000</v>
      </c>
      <c r="C4" s="5" t="n">
        <v>0</v>
      </c>
    </row>
    <row r="5">
      <c r="A5" s="4" t="inlineStr">
        <is>
          <t>FDIC insured amount</t>
        </is>
      </c>
      <c r="B5" s="6" t="n">
        <v>172000</v>
      </c>
      <c r="C5" s="6" t="n">
        <v>2765000</v>
      </c>
    </row>
    <row r="6">
      <c r="A6" s="4" t="inlineStr">
        <is>
          <t>Marketing and advertising costs</t>
        </is>
      </c>
      <c r="B6" s="5" t="n">
        <v>260000</v>
      </c>
      <c r="C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Investment In and Option to Acquire Common Shares - Winners, Inc. (Details)) - USD ($)</t>
        </is>
      </c>
      <c r="B1" s="2" t="inlineStr">
        <is>
          <t>Sep. 30, 2021</t>
        </is>
      </c>
      <c r="C1" s="2" t="inlineStr">
        <is>
          <t>Sep. 30, 2020</t>
        </is>
      </c>
    </row>
    <row r="2">
      <c r="A2" s="3" t="inlineStr">
        <is>
          <t>Receivables [Abstract]</t>
        </is>
      </c>
    </row>
    <row r="3">
      <c r="A3" s="4" t="inlineStr">
        <is>
          <t>A. Notes Receivable</t>
        </is>
      </c>
      <c r="B3" s="5" t="n">
        <v>515000</v>
      </c>
      <c r="C3" s="5" t="n">
        <v>200000</v>
      </c>
    </row>
    <row r="4">
      <c r="A4" s="4" t="inlineStr">
        <is>
          <t>B. Accrued interest income</t>
        </is>
      </c>
      <c r="B4" s="6" t="n">
        <v>41000</v>
      </c>
      <c r="C4" s="4" t="inlineStr">
        <is>
          <t xml:space="preserve"> </t>
        </is>
      </c>
    </row>
    <row r="5">
      <c r="A5" s="4" t="inlineStr">
        <is>
          <t>C. Investment in Winners, Inc.</t>
        </is>
      </c>
      <c r="B5" s="4" t="inlineStr">
        <is>
          <t xml:space="preserve"> </t>
        </is>
      </c>
      <c r="C5" s="6" t="n">
        <v>35000</v>
      </c>
    </row>
    <row r="6">
      <c r="A6" s="4" t="inlineStr">
        <is>
          <t>D. Option to acquire common shares of Winners, Inc.</t>
        </is>
      </c>
      <c r="B6" s="4" t="inlineStr">
        <is>
          <t xml:space="preserve"> </t>
        </is>
      </c>
      <c r="C6" s="6" t="n">
        <v>100000</v>
      </c>
    </row>
    <row r="7">
      <c r="A7" s="4" t="inlineStr">
        <is>
          <t>E. Investment in Winners, Inc. equity investment method</t>
        </is>
      </c>
      <c r="B7" s="6" t="n">
        <v>105000</v>
      </c>
      <c r="C7" s="4" t="inlineStr">
        <is>
          <t xml:space="preserve"> </t>
        </is>
      </c>
    </row>
    <row r="8">
      <c r="A8" s="4" t="inlineStr">
        <is>
          <t xml:space="preserve"> Total</t>
        </is>
      </c>
      <c r="B8" s="5" t="n">
        <v>661000</v>
      </c>
      <c r="C8" s="5" t="n">
        <v>3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eceivable, Investment In and Option to Acquire Common Shares - Winners, Inc. – Related Party (Details Narrative) - USD ($)</t>
        </is>
      </c>
      <c r="B1" s="2" t="inlineStr">
        <is>
          <t>12 Months Ended</t>
        </is>
      </c>
    </row>
    <row r="2">
      <c r="B2" s="2" t="inlineStr">
        <is>
          <t>Sep. 30, 2021</t>
        </is>
      </c>
      <c r="C2" s="2" t="inlineStr">
        <is>
          <t>Sep. 30, 2020</t>
        </is>
      </c>
    </row>
    <row r="3">
      <c r="A3" s="4" t="inlineStr">
        <is>
          <t>Notes receivable</t>
        </is>
      </c>
      <c r="B3" s="5" t="n">
        <v>515000</v>
      </c>
      <c r="C3" s="5" t="n">
        <v>200000</v>
      </c>
    </row>
    <row r="4">
      <c r="A4" s="4" t="inlineStr">
        <is>
          <t>Past Due</t>
        </is>
      </c>
      <c r="B4" s="6" t="n">
        <v>200000</v>
      </c>
    </row>
    <row r="5">
      <c r="A5" s="4" t="inlineStr">
        <is>
          <t>Proceeds from notes receivable</t>
        </is>
      </c>
      <c r="B5" s="6" t="n">
        <v>425000</v>
      </c>
    </row>
    <row r="6">
      <c r="A6" s="4" t="inlineStr">
        <is>
          <t>Accrued interest receivable</t>
        </is>
      </c>
      <c r="B6" s="5" t="n">
        <v>41000</v>
      </c>
      <c r="C6" s="4" t="inlineStr">
        <is>
          <t xml:space="preserve"> </t>
        </is>
      </c>
    </row>
    <row r="7">
      <c r="A7" s="4" t="inlineStr">
        <is>
          <t>Winners Inc [Member]</t>
        </is>
      </c>
    </row>
    <row r="8">
      <c r="A8" s="4" t="inlineStr">
        <is>
          <t>Promissory notes</t>
        </is>
      </c>
      <c r="C8" s="5" t="n">
        <v>31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Acquisition of Nebula Software Corp. (Asset Purchase) (Details Narrative)</t>
        </is>
      </c>
      <c r="B1" s="2" t="inlineStr">
        <is>
          <t>12 Months Ended</t>
        </is>
      </c>
    </row>
    <row r="2">
      <c r="B2" s="2" t="inlineStr">
        <is>
          <t>Sep. 30, 2021USD ($)</t>
        </is>
      </c>
    </row>
    <row r="3">
      <c r="A3" s="3" t="inlineStr">
        <is>
          <t>Acquisition Of Nebula Software Corp.</t>
        </is>
      </c>
    </row>
    <row r="4">
      <c r="A4" s="4" t="inlineStr">
        <is>
          <t>Impairment expense</t>
        </is>
      </c>
      <c r="B4" s="5" t="n">
        <v>12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Equity Method Investment (Details)</t>
        </is>
      </c>
      <c r="B1" s="2" t="inlineStr">
        <is>
          <t>12 Months Ended</t>
        </is>
      </c>
    </row>
    <row r="2">
      <c r="B2" s="2" t="inlineStr">
        <is>
          <t>Sep. 30, 2021USD ($)</t>
        </is>
      </c>
    </row>
    <row r="3">
      <c r="A3" s="3" t="inlineStr">
        <is>
          <t>Equity Method Investments and Joint Ventures [Abstract]</t>
        </is>
      </c>
    </row>
    <row r="4">
      <c r="A4" s="4" t="inlineStr">
        <is>
          <t>Cash</t>
        </is>
      </c>
      <c r="B4" s="5" t="n">
        <v>175000</v>
      </c>
    </row>
    <row r="5">
      <c r="A5" s="4" t="inlineStr">
        <is>
          <t>Fair value of pre-existing investment</t>
        </is>
      </c>
      <c r="B5" s="6" t="n">
        <v>17000</v>
      </c>
    </row>
    <row r="6">
      <c r="A6" s="4" t="inlineStr">
        <is>
          <t>Total consideration paid</t>
        </is>
      </c>
      <c r="B6" s="5" t="n">
        <v>19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Equity Method Investment (Details 1) - USD ($)</t>
        </is>
      </c>
      <c r="B1" s="2" t="inlineStr">
        <is>
          <t>1 Months Ended</t>
        </is>
      </c>
      <c r="C1" s="2" t="inlineStr">
        <is>
          <t>12 Months Ended</t>
        </is>
      </c>
    </row>
    <row r="2">
      <c r="B2" s="2" t="inlineStr">
        <is>
          <t>Sep. 30, 2021</t>
        </is>
      </c>
      <c r="C2" s="2" t="inlineStr">
        <is>
          <t>Sep. 30, 2021</t>
        </is>
      </c>
      <c r="D2" s="2" t="inlineStr">
        <is>
          <t>Sep. 30, 2020</t>
        </is>
      </c>
    </row>
    <row r="3">
      <c r="A3" s="3" t="inlineStr">
        <is>
          <t>Equity Method Investments and Joint Ventures [Abstract]</t>
        </is>
      </c>
    </row>
    <row r="4">
      <c r="A4" s="4" t="inlineStr">
        <is>
          <t>Initial recognition, September 8, 2021</t>
        </is>
      </c>
      <c r="B4" s="5" t="n">
        <v>192000</v>
      </c>
    </row>
    <row r="5">
      <c r="A5" s="4" t="inlineStr">
        <is>
          <t>Proportionate loss of equity method investee</t>
        </is>
      </c>
      <c r="B5" s="6" t="n">
        <v>-87000</v>
      </c>
      <c r="C5" s="5" t="n">
        <v>-87000</v>
      </c>
      <c r="D5" s="4" t="inlineStr">
        <is>
          <t xml:space="preserve"> </t>
        </is>
      </c>
    </row>
    <row r="6">
      <c r="A6" s="4" t="inlineStr">
        <is>
          <t>Investment in equity method investee - Winners, Inc.</t>
        </is>
      </c>
      <c r="B6" s="5" t="n">
        <v>105000</v>
      </c>
      <c r="C6" s="5" t="n">
        <v>105000</v>
      </c>
      <c r="D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Method Investment (Details 2) - USD ($)</t>
        </is>
      </c>
      <c r="B1" s="2" t="inlineStr">
        <is>
          <t>12 Months Ended</t>
        </is>
      </c>
    </row>
    <row r="2">
      <c r="B2" s="2" t="inlineStr">
        <is>
          <t>Sep. 30, 2021</t>
        </is>
      </c>
      <c r="C2" s="2" t="inlineStr">
        <is>
          <t>Sep. 30, 2020</t>
        </is>
      </c>
    </row>
    <row r="3">
      <c r="A3" s="3" t="inlineStr">
        <is>
          <t>Defined Benefit Plan Disclosure [Line Items]</t>
        </is>
      </c>
    </row>
    <row r="4">
      <c r="A4" s="4" t="inlineStr">
        <is>
          <t>Revenues</t>
        </is>
      </c>
      <c r="B4" s="4" t="inlineStr">
        <is>
          <t xml:space="preserve"> </t>
        </is>
      </c>
      <c r="C4" s="4" t="inlineStr">
        <is>
          <t xml:space="preserve"> </t>
        </is>
      </c>
    </row>
    <row r="5">
      <c r="A5" s="4" t="inlineStr">
        <is>
          <t>Net Loss</t>
        </is>
      </c>
      <c r="B5" s="6" t="n">
        <v>-7786000</v>
      </c>
      <c r="C5" s="5" t="n">
        <v>-2175000</v>
      </c>
    </row>
    <row r="6">
      <c r="A6" s="4" t="inlineStr">
        <is>
          <t>Investee [Member]</t>
        </is>
      </c>
    </row>
    <row r="7">
      <c r="A7" s="3" t="inlineStr">
        <is>
          <t>Defined Benefit Plan Disclosure [Line Items]</t>
        </is>
      </c>
    </row>
    <row r="8">
      <c r="A8" s="4" t="inlineStr">
        <is>
          <t>Revenues</t>
        </is>
      </c>
      <c r="B8" s="4" t="inlineStr">
        <is>
          <t xml:space="preserve"> </t>
        </is>
      </c>
    </row>
    <row r="9">
      <c r="A9" s="4" t="inlineStr">
        <is>
          <t>Operating expenses</t>
        </is>
      </c>
      <c r="B9" s="6" t="n">
        <v>154000</v>
      </c>
    </row>
    <row r="10">
      <c r="A10" s="4" t="inlineStr">
        <is>
          <t>Net Loss</t>
        </is>
      </c>
      <c r="B10" s="5" t="n">
        <v>-15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Sep. 30, 2021</t>
        </is>
      </c>
      <c r="C2" s="2" t="inlineStr">
        <is>
          <t>Sep. 30, 2020</t>
        </is>
      </c>
    </row>
    <row r="3">
      <c r="A3" s="3" t="inlineStr">
        <is>
          <t>Debt Disclosure [Abstract]</t>
        </is>
      </c>
    </row>
    <row r="4">
      <c r="A4" s="4" t="inlineStr">
        <is>
          <t>Notes payable</t>
        </is>
      </c>
      <c r="C4" s="5" t="n">
        <v>378000</v>
      </c>
    </row>
    <row r="5">
      <c r="A5" s="4" t="inlineStr">
        <is>
          <t>Principal value</t>
        </is>
      </c>
      <c r="B5" s="5" t="n">
        <v>1875000</v>
      </c>
    </row>
    <row r="6">
      <c r="A6" s="4" t="inlineStr">
        <is>
          <t>Issuance discount</t>
        </is>
      </c>
      <c r="B6" s="6" t="n">
        <v>375000</v>
      </c>
    </row>
    <row r="7">
      <c r="A7" s="4" t="inlineStr">
        <is>
          <t>Net proceeds</t>
        </is>
      </c>
      <c r="B7" s="6" t="n">
        <v>1500000</v>
      </c>
    </row>
    <row r="8">
      <c r="A8" s="4" t="inlineStr">
        <is>
          <t>Repayment of notes payable</t>
        </is>
      </c>
      <c r="B8" s="6" t="n">
        <v>125000</v>
      </c>
      <c r="C8" s="5" t="n">
        <v>378000</v>
      </c>
    </row>
    <row r="9">
      <c r="A9" s="4" t="inlineStr">
        <is>
          <t>Repayement of note</t>
        </is>
      </c>
      <c r="B9" s="6" t="n">
        <v>1750000</v>
      </c>
    </row>
    <row r="10">
      <c r="A10" s="4" t="inlineStr">
        <is>
          <t>Conversion of common stock</t>
        </is>
      </c>
      <c r="B10" s="5" t="n">
        <v>35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6" t="n">
        <v>692000</v>
      </c>
      <c r="C6" s="6" t="n">
        <v>302000</v>
      </c>
    </row>
    <row r="7">
      <c r="A7" s="4" t="inlineStr">
        <is>
          <t>Loss on impairment</t>
        </is>
      </c>
      <c r="B7" s="6" t="n">
        <v>128000</v>
      </c>
      <c r="C7" s="4" t="inlineStr">
        <is>
          <t xml:space="preserve"> </t>
        </is>
      </c>
    </row>
    <row r="8">
      <c r="A8" s="4" t="inlineStr">
        <is>
          <t xml:space="preserve">Consulting and professional fees – related parties </t>
        </is>
      </c>
      <c r="B8" s="6" t="n">
        <v>924000</v>
      </c>
      <c r="C8" s="6" t="n">
        <v>238000</v>
      </c>
    </row>
    <row r="9">
      <c r="A9" s="4" t="inlineStr">
        <is>
          <t>General and administrative</t>
        </is>
      </c>
      <c r="B9" s="6" t="n">
        <v>5603000</v>
      </c>
      <c r="C9" s="6" t="n">
        <v>1459000</v>
      </c>
    </row>
    <row r="10">
      <c r="A10" s="4" t="inlineStr">
        <is>
          <t>Loss from Operations</t>
        </is>
      </c>
      <c r="B10" s="6" t="n">
        <v>7347000</v>
      </c>
      <c r="C10" s="6" t="n">
        <v>1999000</v>
      </c>
    </row>
    <row r="11">
      <c r="A11" s="3" t="inlineStr">
        <is>
          <t>Other (Income) Expense</t>
        </is>
      </c>
    </row>
    <row r="12">
      <c r="A12" s="4" t="inlineStr">
        <is>
          <t>Gain on settlement of debt</t>
        </is>
      </c>
      <c r="B12" s="4" t="inlineStr">
        <is>
          <t xml:space="preserve"> </t>
        </is>
      </c>
      <c r="C12" s="6" t="n">
        <v>-4000</v>
      </c>
    </row>
    <row r="13">
      <c r="A13" s="4" t="inlineStr">
        <is>
          <t>Amortization of debt discount</t>
        </is>
      </c>
      <c r="B13" s="6" t="n">
        <v>375000</v>
      </c>
      <c r="C13" s="6" t="n">
        <v>165000</v>
      </c>
    </row>
    <row r="14">
      <c r="A14" s="4" t="inlineStr">
        <is>
          <t>Change in fair value - investments</t>
        </is>
      </c>
      <c r="B14" s="6" t="n">
        <v>18000</v>
      </c>
      <c r="C14" s="6" t="n">
        <v>15000</v>
      </c>
    </row>
    <row r="15">
      <c r="A15" s="4" t="inlineStr">
        <is>
          <t>Interest income</t>
        </is>
      </c>
      <c r="B15" s="6" t="n">
        <v>-41000</v>
      </c>
      <c r="C15" s="4" t="inlineStr">
        <is>
          <t xml:space="preserve"> </t>
        </is>
      </c>
    </row>
    <row r="16">
      <c r="A16" s="4" t="inlineStr">
        <is>
          <t>Total Other (Income) Expense, net</t>
        </is>
      </c>
      <c r="B16" s="6" t="n">
        <v>352000</v>
      </c>
      <c r="C16" s="6" t="n">
        <v>176000</v>
      </c>
    </row>
    <row r="17">
      <c r="A17" s="4" t="inlineStr">
        <is>
          <t>Loss before equity method investee loss</t>
        </is>
      </c>
      <c r="B17" s="6" t="n">
        <v>-7699000</v>
      </c>
      <c r="C17" s="6" t="n">
        <v>-2175000</v>
      </c>
    </row>
    <row r="18">
      <c r="A18" s="4" t="inlineStr">
        <is>
          <t>Loss of equity method investee</t>
        </is>
      </c>
      <c r="B18" s="6" t="n">
        <v>-87000</v>
      </c>
      <c r="C18" s="4" t="inlineStr">
        <is>
          <t xml:space="preserve"> </t>
        </is>
      </c>
    </row>
    <row r="19">
      <c r="A19" s="4" t="inlineStr">
        <is>
          <t>Net loss</t>
        </is>
      </c>
      <c r="B19" s="5" t="n">
        <v>-7786000</v>
      </c>
      <c r="C19" s="5" t="n">
        <v>-2175000</v>
      </c>
    </row>
    <row r="20">
      <c r="A20" s="3" t="inlineStr">
        <is>
          <t>Net loss per share</t>
        </is>
      </c>
    </row>
    <row r="21">
      <c r="A21" s="4" t="inlineStr">
        <is>
          <t>Basic and diluted</t>
        </is>
      </c>
      <c r="B21" s="9" t="n">
        <v>-0.03</v>
      </c>
      <c r="C21" s="9" t="n">
        <v>-0.02</v>
      </c>
    </row>
    <row r="22">
      <c r="A22" s="3" t="inlineStr">
        <is>
          <t>Weighted average common shares outstanding</t>
        </is>
      </c>
    </row>
    <row r="23">
      <c r="A23" s="4" t="inlineStr">
        <is>
          <t>Basic and diluted</t>
        </is>
      </c>
      <c r="B23" s="6" t="n">
        <v>238850782</v>
      </c>
      <c r="C23" s="6" t="n">
        <v>116439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Loan Payable - Stockholder (Details Narrative)</t>
        </is>
      </c>
      <c r="B1" s="2" t="inlineStr">
        <is>
          <t>Sep. 30, 2020USD ($)</t>
        </is>
      </c>
    </row>
    <row r="2">
      <c r="A2" s="3" t="inlineStr">
        <is>
          <t>Loan Payable - Stockholder</t>
        </is>
      </c>
    </row>
    <row r="3">
      <c r="A3" s="4" t="inlineStr">
        <is>
          <t>Notes and Loans Payable</t>
        </is>
      </c>
      <c r="B3" s="5" t="n">
        <v>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2022</t>
        </is>
      </c>
      <c r="B3" s="5" t="n">
        <v>803000</v>
      </c>
    </row>
    <row r="4">
      <c r="A4" s="4" t="inlineStr">
        <is>
          <t>2023</t>
        </is>
      </c>
      <c r="B4" s="6" t="n">
        <v>209000</v>
      </c>
    </row>
    <row r="5">
      <c r="A5" s="4" t="inlineStr">
        <is>
          <t>Total minimum payments</t>
        </is>
      </c>
      <c r="B5" s="5" t="n">
        <v>10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Income Tax Disclosure [Abstract]</t>
        </is>
      </c>
    </row>
    <row r="3">
      <c r="A3" s="4" t="inlineStr">
        <is>
          <t>Net Operating Loss Carryforward</t>
        </is>
      </c>
      <c r="B3" s="5" t="n">
        <v>1921000</v>
      </c>
      <c r="C3" s="5" t="n">
        <v>445000</v>
      </c>
    </row>
    <row r="4">
      <c r="A4" s="4" t="inlineStr">
        <is>
          <t>Less: Non-cash items and other temporary differences</t>
        </is>
      </c>
      <c r="B4" s="6" t="n">
        <v>8000</v>
      </c>
      <c r="C4" s="6" t="n">
        <v>238000</v>
      </c>
    </row>
    <row r="5">
      <c r="A5" s="4" t="inlineStr">
        <is>
          <t>Total net deferred tax assets</t>
        </is>
      </c>
      <c r="B5" s="6" t="n">
        <v>1929000</v>
      </c>
      <c r="C5" s="6" t="n">
        <v>683000</v>
      </c>
    </row>
    <row r="6">
      <c r="A6" s="4" t="inlineStr">
        <is>
          <t>Less: valuation allowance</t>
        </is>
      </c>
      <c r="B6" s="6" t="n">
        <v>-1929000</v>
      </c>
      <c r="C6" s="6" t="n">
        <v>-683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1)</t>
        </is>
      </c>
      <c r="B1" s="2" t="inlineStr">
        <is>
          <t>12 Months Ended</t>
        </is>
      </c>
    </row>
    <row r="2">
      <c r="B2" s="2" t="inlineStr">
        <is>
          <t>Sep. 30, 2021</t>
        </is>
      </c>
      <c r="C2" s="2" t="inlineStr">
        <is>
          <t>Sep. 30, 2020</t>
        </is>
      </c>
    </row>
    <row r="3">
      <c r="A3" s="3" t="inlineStr">
        <is>
          <t>Income Tax Disclosure [Abstract]</t>
        </is>
      </c>
    </row>
    <row r="4">
      <c r="A4" s="4" t="inlineStr">
        <is>
          <t>Computed tax provision (benefit) at federal statutory rate</t>
        </is>
      </c>
      <c r="B4" s="4" t="inlineStr">
        <is>
          <t>(21.00%)</t>
        </is>
      </c>
      <c r="C4" s="4" t="inlineStr">
        <is>
          <t>(21.00%)</t>
        </is>
      </c>
    </row>
    <row r="5">
      <c r="A5" s="4" t="inlineStr">
        <is>
          <t>State income taxes, net of federal benefit</t>
        </is>
      </c>
      <c r="B5" s="4" t="inlineStr">
        <is>
          <t>(3.00%)</t>
        </is>
      </c>
      <c r="C5" s="4" t="inlineStr">
        <is>
          <t>(3.00%)</t>
        </is>
      </c>
    </row>
    <row r="6">
      <c r="A6" s="4" t="inlineStr">
        <is>
          <t>Permanent differences</t>
        </is>
      </c>
      <c r="B6" s="4" t="inlineStr">
        <is>
          <t>8.00%</t>
        </is>
      </c>
      <c r="C6" s="4" t="inlineStr">
        <is>
          <t>(1.00%)</t>
        </is>
      </c>
    </row>
    <row r="7">
      <c r="A7" s="4" t="inlineStr">
        <is>
          <t>Change in valuation difference</t>
        </is>
      </c>
      <c r="B7" s="4" t="inlineStr">
        <is>
          <t>16.00%</t>
        </is>
      </c>
      <c r="C7" s="4" t="inlineStr">
        <is>
          <t>(25.00%)</t>
        </is>
      </c>
    </row>
    <row r="8">
      <c r="A8" s="4" t="inlineStr">
        <is>
          <t>Effective Income Tax Rate Reconciliation, Percent</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Common Stock Issuable [Member]</t>
        </is>
      </c>
      <c r="D1" s="2" t="inlineStr">
        <is>
          <t>Additional Paid-in Capital [Member]</t>
        </is>
      </c>
      <c r="E1" s="2" t="inlineStr">
        <is>
          <t>Retained Earnings [Member]</t>
        </is>
      </c>
      <c r="F1" s="2" t="inlineStr">
        <is>
          <t>Total</t>
        </is>
      </c>
    </row>
    <row r="2">
      <c r="A2" s="4" t="inlineStr">
        <is>
          <t>Beginning balance, value at Sep. 30, 2019</t>
        </is>
      </c>
      <c r="B2" s="5" t="n">
        <v>8000</v>
      </c>
      <c r="C2" s="4" t="inlineStr">
        <is>
          <t xml:space="preserve"> </t>
        </is>
      </c>
      <c r="D2" s="5" t="n">
        <v>2146000</v>
      </c>
      <c r="E2" s="5" t="n">
        <v>-3603000</v>
      </c>
      <c r="F2" s="5" t="n">
        <v>-1449000</v>
      </c>
    </row>
    <row r="3">
      <c r="A3" s="4" t="inlineStr">
        <is>
          <t>Beginning Balance, shares at Sep. 30, 2019</t>
        </is>
      </c>
      <c r="B3" s="6" t="n">
        <v>83438231</v>
      </c>
    </row>
    <row r="4">
      <c r="A4" s="4" t="inlineStr">
        <is>
          <t>Inherent compensation from issuance of Preferred Series A</t>
        </is>
      </c>
      <c r="D4" s="6" t="n">
        <v>180000</v>
      </c>
      <c r="E4" s="4" t="inlineStr">
        <is>
          <t xml:space="preserve"> </t>
        </is>
      </c>
      <c r="F4" s="6" t="n">
        <v>180000</v>
      </c>
    </row>
    <row r="5">
      <c r="A5" s="4" t="inlineStr">
        <is>
          <t>Issuance of common stock for private placement offering</t>
        </is>
      </c>
      <c r="B5" s="5" t="n">
        <v>10000</v>
      </c>
      <c r="C5" s="4" t="inlineStr">
        <is>
          <t xml:space="preserve"> </t>
        </is>
      </c>
      <c r="D5" s="6" t="n">
        <v>4990000</v>
      </c>
      <c r="E5" s="4" t="inlineStr">
        <is>
          <t xml:space="preserve"> </t>
        </is>
      </c>
      <c r="F5" s="6" t="n">
        <v>5000000</v>
      </c>
    </row>
    <row r="6">
      <c r="A6" s="4" t="inlineStr">
        <is>
          <t>Issuance of common stock for private placement offering, shares</t>
        </is>
      </c>
      <c r="B6" s="6" t="n">
        <v>100000000</v>
      </c>
    </row>
    <row r="7">
      <c r="A7" s="4" t="inlineStr">
        <is>
          <t>Issuance of common stock settlement of debt</t>
        </is>
      </c>
      <c r="B7" s="5" t="n">
        <v>1000</v>
      </c>
      <c r="C7" s="4" t="inlineStr">
        <is>
          <t xml:space="preserve"> </t>
        </is>
      </c>
      <c r="D7" s="6" t="n">
        <v>28000</v>
      </c>
      <c r="E7" s="4" t="inlineStr">
        <is>
          <t xml:space="preserve"> </t>
        </is>
      </c>
      <c r="F7" s="6" t="n">
        <v>29000</v>
      </c>
    </row>
    <row r="8">
      <c r="A8" s="4" t="inlineStr">
        <is>
          <t>Issuance of common stock settlement of debt, shares</t>
        </is>
      </c>
      <c r="B8" s="6" t="n">
        <v>7850000</v>
      </c>
    </row>
    <row r="9">
      <c r="A9" s="4" t="inlineStr">
        <is>
          <t>Gain on settlement of debt from related parties</t>
        </is>
      </c>
      <c r="B9" s="4" t="inlineStr">
        <is>
          <t xml:space="preserve"> </t>
        </is>
      </c>
      <c r="C9" s="4" t="inlineStr">
        <is>
          <t xml:space="preserve"> </t>
        </is>
      </c>
      <c r="D9" s="6" t="n">
        <v>1010000</v>
      </c>
      <c r="E9" s="4" t="inlineStr">
        <is>
          <t xml:space="preserve"> </t>
        </is>
      </c>
      <c r="F9" s="6" t="n">
        <v>1010000</v>
      </c>
    </row>
    <row r="10">
      <c r="A10" s="4" t="inlineStr">
        <is>
          <t>Issuance of common stock for services</t>
        </is>
      </c>
      <c r="B10" s="5" t="n">
        <v>3000</v>
      </c>
      <c r="C10" s="4" t="inlineStr">
        <is>
          <t xml:space="preserve"> </t>
        </is>
      </c>
      <c r="D10" s="6" t="n">
        <v>1647000</v>
      </c>
      <c r="E10" s="4" t="inlineStr">
        <is>
          <t xml:space="preserve"> </t>
        </is>
      </c>
      <c r="F10" s="6" t="n">
        <v>1650000</v>
      </c>
    </row>
    <row r="11">
      <c r="A11" s="4" t="inlineStr">
        <is>
          <t>Issuance of common stock for services , shares</t>
        </is>
      </c>
      <c r="B11" s="6" t="n">
        <v>29272394</v>
      </c>
    </row>
    <row r="12">
      <c r="A12" s="4" t="inlineStr">
        <is>
          <t>Net loss</t>
        </is>
      </c>
      <c r="E12" s="6" t="n">
        <v>-2175000</v>
      </c>
      <c r="F12" s="6" t="n">
        <v>-2175000</v>
      </c>
    </row>
    <row r="13">
      <c r="A13" s="4" t="inlineStr">
        <is>
          <t>Ending balance, value at Sep. 30, 2020</t>
        </is>
      </c>
      <c r="B13" s="5" t="n">
        <v>22000</v>
      </c>
      <c r="C13" s="4" t="inlineStr">
        <is>
          <t xml:space="preserve"> </t>
        </is>
      </c>
      <c r="D13" s="6" t="n">
        <v>10001000</v>
      </c>
      <c r="E13" s="6" t="n">
        <v>-5778000</v>
      </c>
      <c r="F13" s="6" t="n">
        <v>4245000</v>
      </c>
    </row>
    <row r="14">
      <c r="A14" s="4" t="inlineStr">
        <is>
          <t>Ending Balance, shares at Sep. 30, 2020</t>
        </is>
      </c>
      <c r="B14" s="6" t="n">
        <v>220560625</v>
      </c>
    </row>
    <row r="15">
      <c r="A15" s="4" t="inlineStr">
        <is>
          <t>Issuance of common stock settlement of debt</t>
        </is>
      </c>
      <c r="B15" s="5" t="n">
        <v>4000</v>
      </c>
      <c r="C15" s="4" t="inlineStr">
        <is>
          <t xml:space="preserve"> </t>
        </is>
      </c>
      <c r="D15" s="6" t="n">
        <v>1746000</v>
      </c>
      <c r="E15" s="4" t="inlineStr">
        <is>
          <t xml:space="preserve"> </t>
        </is>
      </c>
      <c r="F15" s="6" t="n">
        <v>1750000</v>
      </c>
    </row>
    <row r="16">
      <c r="A16" s="4" t="inlineStr">
        <is>
          <t>Issuance of common stock settlement of debt, shares</t>
        </is>
      </c>
      <c r="B16" s="6" t="n">
        <v>35000000</v>
      </c>
    </row>
    <row r="17">
      <c r="A17" s="4" t="inlineStr">
        <is>
          <t>Issuance of common stock for services</t>
        </is>
      </c>
      <c r="B17" s="4" t="inlineStr">
        <is>
          <t xml:space="preserve"> </t>
        </is>
      </c>
      <c r="C17" s="4" t="inlineStr">
        <is>
          <t xml:space="preserve"> </t>
        </is>
      </c>
      <c r="D17" s="6" t="n">
        <v>221000</v>
      </c>
      <c r="E17" s="4" t="inlineStr">
        <is>
          <t xml:space="preserve"> </t>
        </is>
      </c>
      <c r="F17" s="6" t="n">
        <v>221000</v>
      </c>
    </row>
    <row r="18">
      <c r="A18" s="4" t="inlineStr">
        <is>
          <t>Issuance of common stock for services , shares</t>
        </is>
      </c>
      <c r="B18" s="6" t="n">
        <v>3877179</v>
      </c>
      <c r="C18" s="6" t="n">
        <v>140000</v>
      </c>
    </row>
    <row r="19">
      <c r="A19" s="4" t="inlineStr">
        <is>
          <t>Issuance of common stock for acquisition of subsidiary</t>
        </is>
      </c>
      <c r="B19" s="5" t="n">
        <v>1000</v>
      </c>
      <c r="C19" s="4" t="inlineStr">
        <is>
          <t xml:space="preserve"> </t>
        </is>
      </c>
      <c r="D19" s="6" t="n">
        <v>127000</v>
      </c>
      <c r="E19" s="4" t="inlineStr">
        <is>
          <t xml:space="preserve"> </t>
        </is>
      </c>
      <c r="F19" s="6" t="n">
        <v>128000</v>
      </c>
    </row>
    <row r="20">
      <c r="A20" s="4" t="inlineStr">
        <is>
          <t>Issuance of common stock for acquisition of subsidiary, shares</t>
        </is>
      </c>
      <c r="B20" s="6" t="n">
        <v>10000000</v>
      </c>
    </row>
    <row r="21">
      <c r="A21" s="4" t="inlineStr">
        <is>
          <t>Issuance of common stock for asset acquisition contingent consideration</t>
        </is>
      </c>
      <c r="B21" s="5" t="n">
        <v>1000</v>
      </c>
      <c r="C21" s="4" t="inlineStr">
        <is>
          <t xml:space="preserve"> </t>
        </is>
      </c>
      <c r="D21" s="6" t="n">
        <v>2369000</v>
      </c>
      <c r="E21" s="4" t="inlineStr">
        <is>
          <t xml:space="preserve"> </t>
        </is>
      </c>
      <c r="F21" s="6" t="n">
        <v>2370000</v>
      </c>
    </row>
    <row r="22">
      <c r="A22" s="4" t="inlineStr">
        <is>
          <t>Issuance of common stock for asset acquisition contingent consideration, shares</t>
        </is>
      </c>
      <c r="B22" s="6" t="n">
        <v>10000000</v>
      </c>
    </row>
    <row r="23">
      <c r="A23" s="4" t="inlineStr">
        <is>
          <t>Net loss</t>
        </is>
      </c>
      <c r="B23" s="4" t="inlineStr">
        <is>
          <t xml:space="preserve"> </t>
        </is>
      </c>
      <c r="C23" s="4" t="inlineStr">
        <is>
          <t xml:space="preserve"> </t>
        </is>
      </c>
      <c r="D23" s="4" t="inlineStr">
        <is>
          <t xml:space="preserve"> </t>
        </is>
      </c>
      <c r="E23" s="6" t="n">
        <v>-7786000</v>
      </c>
      <c r="F23" s="6" t="n">
        <v>-7786000</v>
      </c>
    </row>
    <row r="24">
      <c r="A24" s="4" t="inlineStr">
        <is>
          <t>Ending balance, value at Sep. 30, 2021</t>
        </is>
      </c>
      <c r="B24" s="5" t="n">
        <v>28000</v>
      </c>
      <c r="C24" s="4" t="inlineStr">
        <is>
          <t xml:space="preserve"> </t>
        </is>
      </c>
      <c r="D24" s="5" t="n">
        <v>14464000</v>
      </c>
      <c r="E24" s="5" t="n">
        <v>-13564000</v>
      </c>
      <c r="F24" s="5" t="n">
        <v>928000</v>
      </c>
    </row>
    <row r="25">
      <c r="A25" s="4" t="inlineStr">
        <is>
          <t>Ending Balance, shares at Sep. 30, 2021</t>
        </is>
      </c>
      <c r="B25" s="6" t="n">
        <v>279437804</v>
      </c>
      <c r="C25" s="6" t="n">
        <v>1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7786000</v>
      </c>
      <c r="C4" s="5" t="n">
        <v>-2175000</v>
      </c>
    </row>
    <row r="5">
      <c r="A5" s="3" t="inlineStr">
        <is>
          <t>Adjustments to reconcile net loss to net cash used in operating activities:</t>
        </is>
      </c>
    </row>
    <row r="6">
      <c r="A6" s="4" t="inlineStr">
        <is>
          <t>Amortization of debt discount</t>
        </is>
      </c>
      <c r="B6" s="6" t="n">
        <v>375000</v>
      </c>
      <c r="C6" s="6" t="n">
        <v>165000</v>
      </c>
    </row>
    <row r="7">
      <c r="A7" s="4" t="inlineStr">
        <is>
          <t>Gain on settlement of debt</t>
        </is>
      </c>
      <c r="B7" s="4" t="inlineStr">
        <is>
          <t xml:space="preserve"> </t>
        </is>
      </c>
      <c r="C7" s="6" t="n">
        <v>-5000</v>
      </c>
    </row>
    <row r="8">
      <c r="A8" s="4" t="inlineStr">
        <is>
          <t>Stock based contingent consideration</t>
        </is>
      </c>
      <c r="B8" s="6" t="n">
        <v>2370000</v>
      </c>
      <c r="C8" s="4" t="inlineStr">
        <is>
          <t xml:space="preserve"> </t>
        </is>
      </c>
    </row>
    <row r="9">
      <c r="A9" s="4" t="inlineStr">
        <is>
          <t>Amortization of prepaid stock compensation</t>
        </is>
      </c>
      <c r="B9" s="4" t="inlineStr">
        <is>
          <t xml:space="preserve"> </t>
        </is>
      </c>
      <c r="C9" s="6" t="n">
        <v>461000</v>
      </c>
    </row>
    <row r="10">
      <c r="A10" s="4" t="inlineStr">
        <is>
          <t>Stock based compensation</t>
        </is>
      </c>
      <c r="B10" s="6" t="n">
        <v>221000</v>
      </c>
      <c r="C10" s="6" t="n">
        <v>316000</v>
      </c>
    </row>
    <row r="11">
      <c r="A11" s="4" t="inlineStr">
        <is>
          <t>Loss on impairment</t>
        </is>
      </c>
      <c r="B11" s="6" t="n">
        <v>128000</v>
      </c>
      <c r="C11" s="4" t="inlineStr">
        <is>
          <t xml:space="preserve"> </t>
        </is>
      </c>
    </row>
    <row r="12">
      <c r="A12" s="4" t="inlineStr">
        <is>
          <t>Loss of equity method investee</t>
        </is>
      </c>
      <c r="B12" s="6" t="n">
        <v>87000</v>
      </c>
      <c r="C12" s="4" t="inlineStr">
        <is>
          <t xml:space="preserve"> </t>
        </is>
      </c>
    </row>
    <row r="13">
      <c r="A13" s="4" t="inlineStr">
        <is>
          <t>Change in fair value - investment in Winners, Inc.</t>
        </is>
      </c>
      <c r="B13" s="6" t="n">
        <v>18000</v>
      </c>
      <c r="C13" s="6" t="n">
        <v>15000</v>
      </c>
    </row>
    <row r="14">
      <c r="A14" s="3" t="inlineStr">
        <is>
          <t>Effect of changes in:</t>
        </is>
      </c>
    </row>
    <row r="15">
      <c r="A15" s="4" t="inlineStr">
        <is>
          <t>Prepaid expenses</t>
        </is>
      </c>
      <c r="B15" s="6" t="n">
        <v>1003000</v>
      </c>
      <c r="C15" s="6" t="n">
        <v>-14000</v>
      </c>
    </row>
    <row r="16">
      <c r="A16" s="4" t="inlineStr">
        <is>
          <t>Interest receivable</t>
        </is>
      </c>
      <c r="B16" s="6" t="n">
        <v>-41000</v>
      </c>
      <c r="C16" s="4" t="inlineStr">
        <is>
          <t xml:space="preserve"> </t>
        </is>
      </c>
    </row>
    <row r="17">
      <c r="A17" s="4" t="inlineStr">
        <is>
          <t>Accounts payable and accrued expenses</t>
        </is>
      </c>
      <c r="B17" s="6" t="n">
        <v>63000</v>
      </c>
      <c r="C17" s="6" t="n">
        <v>-51000</v>
      </c>
    </row>
    <row r="18">
      <c r="A18" s="4" t="inlineStr">
        <is>
          <t>Accounts payable - related parties</t>
        </is>
      </c>
      <c r="B18" s="4" t="inlineStr">
        <is>
          <t xml:space="preserve"> </t>
        </is>
      </c>
      <c r="C18" s="6" t="n">
        <v>-77000</v>
      </c>
    </row>
    <row r="19">
      <c r="A19" s="4" t="inlineStr">
        <is>
          <t>Advances from stockholders</t>
        </is>
      </c>
      <c r="B19" s="4" t="inlineStr">
        <is>
          <t xml:space="preserve"> </t>
        </is>
      </c>
      <c r="C19" s="6" t="n">
        <v>-4000</v>
      </c>
    </row>
    <row r="20">
      <c r="A20" s="4" t="inlineStr">
        <is>
          <t>Net Cash Used in Operating Activities</t>
        </is>
      </c>
      <c r="B20" s="6" t="n">
        <v>-3562000</v>
      </c>
      <c r="C20" s="6" t="n">
        <v>-1369000</v>
      </c>
    </row>
    <row r="21">
      <c r="A21" s="3" t="inlineStr">
        <is>
          <t>CASH FLOWS FROM INVESTING ACTIVITIES:</t>
        </is>
      </c>
    </row>
    <row r="22">
      <c r="A22" s="4" t="inlineStr">
        <is>
          <t>Deposit for the option to acquire common shares - Winners, Inc.</t>
        </is>
      </c>
      <c r="B22" s="4" t="inlineStr">
        <is>
          <t xml:space="preserve"> </t>
        </is>
      </c>
      <c r="C22" s="6" t="n">
        <v>-100000</v>
      </c>
    </row>
    <row r="23">
      <c r="A23" s="4" t="inlineStr">
        <is>
          <t>Investment in Winners, Inc.</t>
        </is>
      </c>
      <c r="B23" s="6" t="n">
        <v>-75000</v>
      </c>
      <c r="C23" s="6" t="n">
        <v>-50000</v>
      </c>
    </row>
    <row r="24">
      <c r="A24" s="4" t="inlineStr">
        <is>
          <t>Advance to Winners, Inc.</t>
        </is>
      </c>
      <c r="B24" s="6" t="n">
        <v>-315000</v>
      </c>
      <c r="C24" s="6" t="n">
        <v>-350000</v>
      </c>
    </row>
    <row r="25">
      <c r="A25" s="4" t="inlineStr">
        <is>
          <t>Repayment of advance to Winners, Inc.</t>
        </is>
      </c>
      <c r="B25" s="4" t="inlineStr">
        <is>
          <t xml:space="preserve"> </t>
        </is>
      </c>
      <c r="C25" s="6" t="n">
        <v>150000</v>
      </c>
    </row>
    <row r="26">
      <c r="A26" s="4" t="inlineStr">
        <is>
          <t>Net Cash Used in Investing Activities</t>
        </is>
      </c>
      <c r="B26" s="6" t="n">
        <v>-390000</v>
      </c>
      <c r="C26" s="6" t="n">
        <v>-350000</v>
      </c>
    </row>
    <row r="27">
      <c r="A27" s="3" t="inlineStr">
        <is>
          <t>CASH FLOWS FROM FINANCING ACTIVITIES:</t>
        </is>
      </c>
    </row>
    <row r="28">
      <c r="A28" s="4" t="inlineStr">
        <is>
          <t>Proceeds from issuance of notes payable</t>
        </is>
      </c>
      <c r="B28" s="6" t="n">
        <v>1500000</v>
      </c>
      <c r="C28" s="6" t="n">
        <v>165000</v>
      </c>
    </row>
    <row r="29">
      <c r="A29" s="4" t="inlineStr">
        <is>
          <t>Payment of notes payable</t>
        </is>
      </c>
      <c r="B29" s="6" t="n">
        <v>-125000</v>
      </c>
      <c r="C29" s="6" t="n">
        <v>-378000</v>
      </c>
    </row>
    <row r="30">
      <c r="A30" s="4" t="inlineStr">
        <is>
          <t>Payment of advances - related parties</t>
        </is>
      </c>
      <c r="B30" s="6" t="n">
        <v>-9000</v>
      </c>
      <c r="C30" s="4" t="inlineStr">
        <is>
          <t xml:space="preserve"> </t>
        </is>
      </c>
    </row>
    <row r="31">
      <c r="A31" s="4" t="inlineStr">
        <is>
          <t>Payment of loan payable - stockholder</t>
        </is>
      </c>
      <c r="B31" s="6" t="n">
        <v>-7000</v>
      </c>
      <c r="C31" s="6" t="n">
        <v>-65000</v>
      </c>
    </row>
    <row r="32">
      <c r="A32" s="4" t="inlineStr">
        <is>
          <t>Proceeds from private placement offering</t>
        </is>
      </c>
      <c r="B32" s="4" t="inlineStr">
        <is>
          <t xml:space="preserve"> </t>
        </is>
      </c>
      <c r="C32" s="6" t="n">
        <v>5000000</v>
      </c>
    </row>
    <row r="33">
      <c r="A33" s="4" t="inlineStr">
        <is>
          <t>Proceeds from issuance of Series A preferred stock</t>
        </is>
      </c>
      <c r="B33" s="4" t="inlineStr">
        <is>
          <t xml:space="preserve"> </t>
        </is>
      </c>
      <c r="C33" s="6" t="n">
        <v>12000</v>
      </c>
    </row>
    <row r="34">
      <c r="A34" s="4" t="inlineStr">
        <is>
          <t>Net Cash Provided by Financing Activities</t>
        </is>
      </c>
      <c r="B34" s="6" t="n">
        <v>1359000</v>
      </c>
      <c r="C34" s="6" t="n">
        <v>4734000</v>
      </c>
    </row>
    <row r="35">
      <c r="A35" s="4" t="inlineStr">
        <is>
          <t>Net Increase (Decrease) in Cash</t>
        </is>
      </c>
      <c r="B35" s="6" t="n">
        <v>-2593000</v>
      </c>
      <c r="C35" s="6" t="n">
        <v>3015000</v>
      </c>
    </row>
    <row r="36">
      <c r="A36" s="4" t="inlineStr">
        <is>
          <t>Cash at Beginning of Year</t>
        </is>
      </c>
      <c r="B36" s="6" t="n">
        <v>3015000</v>
      </c>
      <c r="C36" s="4" t="inlineStr">
        <is>
          <t xml:space="preserve"> </t>
        </is>
      </c>
    </row>
    <row r="37">
      <c r="A37" s="4" t="inlineStr">
        <is>
          <t>Cash at End of Year</t>
        </is>
      </c>
      <c r="B37" s="6" t="n">
        <v>422000</v>
      </c>
      <c r="C37" s="6" t="n">
        <v>3015000</v>
      </c>
    </row>
    <row r="38">
      <c r="A38" s="3" t="inlineStr">
        <is>
          <t>Cash paid during the year for:</t>
        </is>
      </c>
    </row>
    <row r="39">
      <c r="A39" s="4" t="inlineStr">
        <is>
          <t>Interest</t>
        </is>
      </c>
      <c r="B39" s="4" t="inlineStr">
        <is>
          <t xml:space="preserve"> </t>
        </is>
      </c>
      <c r="C39" s="4" t="inlineStr">
        <is>
          <t xml:space="preserve"> </t>
        </is>
      </c>
    </row>
    <row r="40">
      <c r="A40" s="4" t="inlineStr">
        <is>
          <t>Income taxes paid</t>
        </is>
      </c>
      <c r="B40" s="4" t="inlineStr">
        <is>
          <t xml:space="preserve"> </t>
        </is>
      </c>
      <c r="C40" s="4" t="inlineStr">
        <is>
          <t xml:space="preserve"> </t>
        </is>
      </c>
    </row>
    <row r="41">
      <c r="A41" s="3" t="inlineStr">
        <is>
          <t>SUPPLEMENTAL DISCLOSURE OF NON-CASH INVESTING AND FINANCING ACTIVITIES:</t>
        </is>
      </c>
    </row>
    <row r="42">
      <c r="A42" s="4" t="inlineStr">
        <is>
          <t>Fair value of common stock issued for debt settlement</t>
        </is>
      </c>
      <c r="B42" s="6" t="n">
        <v>1750000</v>
      </c>
      <c r="C42" s="6" t="n">
        <v>1039000</v>
      </c>
    </row>
    <row r="43">
      <c r="A43" s="4" t="inlineStr">
        <is>
          <t>Fair value of common stock issued accounted as prepaid stock compensation</t>
        </is>
      </c>
      <c r="B43" s="4" t="inlineStr">
        <is>
          <t xml:space="preserve"> </t>
        </is>
      </c>
      <c r="C43" s="6" t="n">
        <v>1552000</v>
      </c>
    </row>
    <row r="44">
      <c r="A44" s="4" t="inlineStr">
        <is>
          <t>Fair value of common stock issued for acquisition of subsidiary</t>
        </is>
      </c>
      <c r="B44" s="5" t="n">
        <v>128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 xml:space="preserve">Note 1 – Organization and Operations Clickstream Corp. (“Clickstream,” “CLIS”,
“we”, “our” or “the Company”), and its operating subsidiaries, have developed a free to play gaming
app, WinQuikTM, based on an analytics platform that caters to the untapped market of casual users that will spend a few seconds to interact
with a platform for free in order to win real money. Our primary target is not the sports betters or the fantasy players, who will join
over time, but rather individuals who enjoy the low barrier to entry of entering a quick contest (short time investment) with the chance
to win a prize (thrill of winning something for free). Our games will initially be quick to play quiz type games that allow the user to
get involved in around 20 seconds, and then receive results from push notifications. Game types are set up dynamically. Because the format
doesn’t change, we can run games nightly for professional sports entities such as the NBA, NHL, and NFL to individual events such
as the Oscars, other awards shows, and new sporting events such as Soccer and NASCAR. Games and events can be automated from the backend
of the operating system and launched automatically. Application Programming Interface (API) are plugged in to track results in real time,
and there is a manual option to allow customs events that can be run through the platform. In December 2020, the Company acquired Nebula Software
Corp. (“NSC”) owner of HeyPalTM, a language exchange platform which allows users from around the world to learn new languages
through interactive change and social posts. The Company is currently in the process of commercializing this platform. In
November 2021, the Company launched its Android version of HeyPal™ in the Google Play Store. In March 2021, the Company acquired Rebel Blockchain,
Inc. (“RBI”) which has successfully launched the Beta version of its Nifter™ Music NFT Marketplace globally. Nifter™
allows artists to create, sell and discover unique music and sound NFTs. NFTs, or non-fungible tokens, are a new type of digital asset
made possible through blockchain technology. NFTs can be created from any digital asset, including music and audio files, thus creating
new streams of revenues for artists. The Nifter™ marketplace allows for the creation, buying and selling of these music NFTs. In September 2021, the Company acquired approximately
53% of Winners, Inc. (WNRS) which together with its prior holdings gives an approximate 55% interest in the common stock of WNRS. Due
to the existence of super-voting preferred stock of WNRS, the Company has a vote of approximately 5%. However, management has concluded
that Winners, Inc and its subsidiary VegasWinners, Inc. should be considered as an investment in equity method investee. (See Note 6) The parent (Clickstream Corp.) and subsidiaries are organized as
follows:
Schedule of subsidiary
Company Name Incorporation Date State of Incorporation
Clickstream Corporation September 2005 Nevada
Nebula Software Corp. December 2020 Delaware
Rebel Blockchain, Inc. March 2021 Montana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international,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 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o date, the Company has not experienced
any significant economic impact due to COVID- 19. Going Concern and Management’s
Plans These As reflected in the accompanying consolidated
financial statements, for the year ended September 30, 2021, the Company had:
● Net
loss of $ 7,786,000
● Net
cash used in operations was $ 3,562,000
Additionally, at September 30, 2021, the Company had:
● Accumulated
deficit of $ 13,564,000 We manage liquidity risk by reviewing,
on an ongoing basis, our sources of liquidity and capital requirements. The Company has cash on hand of $ 422,000 perating activities for The Company has incurred significant
losses since its inception and has not demonstrated an ability to generate sufficient revenues from the sales of its products or services
to achieve profitable operations. There can be no assurance that profitable operations will ever be achieved, or if achieved, could be
sustained on a continuing basis. In making this assessment we performed a comprehensive If the Company does not obtain additional
capital, the Company will be required to reduce the scope of its These factors create substantial doubt
about the Company’s ability to continue as a going concern within the twelve month period subsequent to the date that these consolidated
financial statements are issued. The consolidated financial statements do not include any adjustments
that might of business. Management’s strategic plans include
the following:
● Pursuing
additional capital raising opportunities,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solidated
financial statements have been prepared in accordance with U.S. GAAP and include the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September 30, 2021 and 2020, respectively, include relative fair value of assets acquired, valuation of intangible assets for
impairment testing, valuation of stock-based compensation, uncertain tax positions, and the valuation allowance on deferred tax assets. Asset Acquisitions The Company accounts for acquisitions
of legal entities that do not meet the definition of a business under ASC 805 as asset acquisitions. Assets acquired and liabilities
assumed are recorded at their relative fair value and no goodwill is recorded. Contingent consideration for assets acquired is measured
and is recognized as an expense on the date the contingency occurs. Equity Method Investment The equity method is applied to investments in
affiliated companies and joint ventures. An affiliated company is an entity which is not controlled by the Company but for which the
Company is able to exert significant influence over the decisions on financial and operating business policies. If the Company has
20% or more but not more than 50% of the voting rights of another entity, the Company is presumed to have significant influence over
that entity however, if a company has less than 20% of the voting rights and is able to exert significant influence the equity method
should be applied. Under the equity method, the investment in an affiliated company or joint venture is initially recognized at cost
and the carrying amount is increased or decreased to recognize the Company’s share of the net income or loss of the affiliated
company or joint venture. When the Company’s share of losses of an affiliated company equals or exceeds it interest in the affiliated
company or joint venture, the Company discontinues recognizing its share of further losses. All intercompany profits have been eliminated
in proportion to interests in affiliated companies or joint ventures. Business Segments and Concentrations The Company uses the “management
approach” to identify its reportable segments. The management Risks and Uncertainties The Company operates in an industry that is
subject to intense competition and change in consumer demand. The Company’s operations are subject to significant risk and
uncertainties including financial and operational risks The Company has experienced, and in
the future expects to continue to experience, variability in sales and earnings. The Fair Value of Financial Instruments The Company accounts for financial
instruments under Financial Accounting Standards Board (“FASB”) ASC 820, Fair Value Measurements The Company uses a three-tier fair
value hierarchy to classify and disclose all assets and liabilities measured measurement. Th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Although the Company believes that
the recorded fair value of our financial instruments is appropriate, these fair values may not be indicative of net realizable value
or reflective of future fair values. The Company recorded intangible assets
for an asset acquisition (See Note 4). The Company performs impairment tests on these assets to reduce such asset to their fair value
as applicable. These are considered level 3 non-recurring fair value measurements. The Company may use both qualitative and quantitative
techniques such as the income method to value such assets. At September 30, 2021, the Company recorded impairment of intangible assets
of $ 128,000 The Company’s financial instruments,
including cash, accounts payable and accrued expenses, and accou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At September 30, 2021 and September 30,
2020, respectively, the Company did not have any cash equivalents. The Company is exposed to credit risk
on its cash and cash equivalents in the event of default by the financial 172,000 2,765,000 Impairment of Long-lived Assets Management
evaluates the recoverability “Impairment or
Disposal of Long- Lived Assets.” If impairment is indicated based on
a comparison of the assets’ carrying values and the undiscounted cash flows, the impairment to be recognized is measured as
the amount by which the carrying amount of the assets exceeds the fair value of the assets. During the year ended September 30, 2021,
the Company recorded an impairment loss of $ 128,000 no Management reviews the carrying value
of its property and equipment whenever events or changes in Invest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n annual basis and recognize an impairment if there are sufficient indicators that the fair value of the investment
is less than carrying value. Changes in value are recorded as part of other (income) expense. Income Taxes The Company accounts for income tax
using the asset and liability method prescribed by ASC 740, “Income Taxes”. The Company follows the accounting
guidance for uncertainty in income taxes using the provisions of ASC The Company recognizes interest and
penalties related to uncertain income tax positions in other expense. No interest and penalties related to uncertain income tax positions
were recorded for the years ended September 30, 2021 and 2020, respectively. As of September 30, 2021, tax years
2018-2020 remain open for IRS audit. In response to the COVID-19 pandemic,
the Coronavirus Aid, Relief and Economic Security Act (“ CARES Act 2017 Tax Act In addition, the CARES Act raises the
corporate charitable deduction limit to 25% of taxable income and Advertising Costs Advertising costs are expensed as
incurred. Advertising costs are included as a component of general and administrative expense in the consolidated statements of operations. The Company recognized $ 260,000 0 Research and Development Costs Research and development costs consist
of expenditures for the research and development of new products and technology. These costs are primarily expenses to vendors contracted
to perform research projects and develop technology for the Company’s mobile gaming applications. Costs incurred for research
and development are expensed as incurred. Stock-Based Compensation We account for our stock-based compensation
to employees and non-employees under ASC 718 “Compensation – Stock Compensation”
measured
at the grant date based on the value of the Basic and Diluted Earnings
(Loss) per Share Pursuant to ASC 260-10-45, basic earnings
(loss) per common share is computed by dividing net income (loss) by the weighted average number of shares of common stock outstanding
for the periods presented. Diluted earnings The following potentially dilutive equity
securities outstanding as of September 30, 2021 and 2020 are as follows:
Schedule of potentially dilutive equity securities
September 30, 2021 September 30, 2020
Series A, convertible preferred stock (1) 400,000,000 400,000,000
Total common stock equivalents 400,000,000 400,000,000
(1) each share converts to 100 shares of common stock Based on the potential
common stock equivalents noted above at September 30, 2021, the Company has sufficient authorized shares of common stock (2,000,000,000)
to settle any potential exercises of common stock equivalents. Related Parties Parties are considered to be related to the Company if the parties,
directly or indirectly, through one or more intermediaries,
control, are Recent Accounting Standards Changes to accounting principles are established by the FASB in the
form of ASU’s to the FASB’s In June 2016, the Financial Accounting Standards Board (“FASB”)
issued Accounting Standards Update Measurement of
Credit Losses on Financial Instruments Financial Instruments – Credit Losses (Topic 326),
Derivatives and Hedging (Topic 815) and Leases (Topic 842) In December 2019, the FASB issued ASU 2019-12, “Simplifying the
Accounting for Income Taxes.” This guidance, among other provisions, eliminates certain exceptions to existing guidance related
to the approach for However, based on the Company’s
history In August 2020, the FASB issued ASU 2020-06, “Debt – Debt
with Conversion and Other Options (Subtopic 470-20) and Derivatives and Hedging – Contracts in Entity’s Own Equity (Subtop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 Investment In and Option to Acquire Common Shares - Winners, Inc. – Related Party</t>
        </is>
      </c>
      <c r="B1" s="2" t="inlineStr">
        <is>
          <t>12 Months Ended</t>
        </is>
      </c>
    </row>
    <row r="2">
      <c r="B2" s="2" t="inlineStr">
        <is>
          <t>Sep. 30, 2021</t>
        </is>
      </c>
    </row>
    <row r="3">
      <c r="A3" s="3" t="inlineStr">
        <is>
          <t>Receivables [Abstract]</t>
        </is>
      </c>
    </row>
    <row r="4">
      <c r="A4" s="4" t="inlineStr">
        <is>
          <t>Note Receivable, Investment In and Option to Acquire Common Shares - Winners, Inc. – Related Party</t>
        </is>
      </c>
      <c r="B4" s="4" t="inlineStr">
        <is>
          <t xml:space="preserve">Note 3 – Note Receivable, Investment In and Option to
Acquire Common Shares - Winners, Inc. – Related Party During the year ended September 30, 2020,
the Company completed certain transactions with Winners Inc., formerly known as GoooGreen, Inc. (OTC:WNRS) (www.vegaswinners.com). Winners,
Inc. is engaged in the business of sports gambling research, data, advice, analysis and predictions utilizing all available media, advertising
formats and its database of users. The business and customers of Winners is expected to compliment and benefit that of the Company. These
transactions are considered related party transactions since certain officers and members’ of the Company’s Board of Directors
are also members of Winner’s Inc. Board of Directors. On September 8, 2021 the Company exercised the option to acquire common
shares of Winners, Inc and the Company recorded the investment using the equity method of accounting and reflecting it as an equity
method investee. These transactions are as follows:
Schedule of note receivable
30-09-2021 30-09-2020
A.
Notes Receivable $ 515,000 $ 200,000
B.
Accrued interest income 41,000 —
C.
Investment in Winners, Inc. — 35,000
D.
Option to acquire common shares of Winners, Inc. — 100,000
E.
Investment in Winners, Inc. equity investment method 105,000 —
Total $ 661,000 $ 335,000
A. Notes Receivable In July, 2020,
the Company received a promissory note in the amount of $350,000 from Winners Inc., formerly known as GoooGreen, Inc. in exchange for
cash. Winners Inc. (OTC:WNRS)(www.vegaswinners.com) is engaged in the business of sports gambling research, data, advice, analysis and
predictions utilizing all available media, advertising formats and its database of users. The business and customers of Winners is expected
to compliment and benefit that of the Company. The note is
secured by all tangible and intangible assets of Winners Inc., bears interest at a rate of 10% per annum and matured on August 11, 2021.
Subsequent to the receipt of the promissory note, a total of $150,000 has been collected. The balance of the note receivable as of September
30, 2020 is $ 200,000 During the
year ended September 30, 2021, the Company received two promissory notes from Winners Inc. in the aggregate of $ 315,000 The balance
of the notes receivable as of September 30, 2021 is $ 515,000 200,000 425,000 i
B. Accrued interest income During
the year ended September 30, 2021, the Company recorded interest income receivable of $ 41,000
C. Investment in Winners Inc. In July 2020,
the Company purchased 500,000 shares of Winners Inc. common stock representing approximately 3% of Winners, Inc. issued and outstanding
common stock in exchange for cash of $50,000. The Company accounted
for the investment to Winners Inc. pursuant to ASC 320, Investments - Debt and Equity, as the Company’s equity interest does not
give it the ability to exercise significant influence (generally less than 20% of an investee’s equity) and accounts for the investment
at fair value. The investment is then re-valued at each reporting date, with changes in the fair value reported in the consolidated statements
of operations. As of September 30, 2020, the investment had a fair value of $35,000, resulting in a loss on investment of $15,000 during
the year ended September 30, 2020. On September 8,
2021 the Company started accounting for its investment in Winners, Inc as an equity method investment (See Note 6)
D. Option to acquire common shares of Winners, Inc. In August 2020,
the Company obtained an option as amended from Thomas Terwilliger, Winners Inc.’s Chief Executive Officer and shareholder, to purchase
149,012,000 (14,901,200 pre-split) common shares for $175,000 for which the Company has provided a $100,000 non-refundable deposit. Once
the Company has remitted the remaining $75,000 to Mr. Terwilliger, the option will be exercisable anytime through May 31, 2021 and which
was subsequently extended. The Company followed
the guidance of ASC 321, Investment – Equity Securities and accounted the option at cost of $100,000 at September 30, 2020. The
remaining balance of $75,000 was paid to Mr. Terwilliger and the option was exercised on September 8, 2020. (See Note 6)
E. Investment in equity method investee - Winners, Inc. The remaining balance
of $75,000 was paid to Mr. Terwilliger and the option was exercised on September 8, 2021. The Company followed the guidance of ASC 323,
Investment - Equity Method and Joint Ventures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02:03:16Z</dcterms:created>
  <dcterms:modified xmlns:dcterms="http://purl.org/dc/terms/" xmlns:xsi="http://www.w3.org/2001/XMLSchema-instance" xsi:type="dcterms:W3CDTF">2022-02-11T02:03:16Z</dcterms:modified>
</cp:coreProperties>
</file>